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Trade Accounts Receivable" sheetId="10" state="visible" r:id="rId10"/>
    <sheet xmlns:r="http://schemas.openxmlformats.org/officeDocument/2006/relationships" name="Inventory" sheetId="11" state="visible" r:id="rId11"/>
    <sheet xmlns:r="http://schemas.openxmlformats.org/officeDocument/2006/relationships" name="Installment Receivable" sheetId="12" state="visible" r:id="rId12"/>
    <sheet xmlns:r="http://schemas.openxmlformats.org/officeDocument/2006/relationships" name="Property And Equipment, Identif" sheetId="13" state="visible" r:id="rId13"/>
    <sheet xmlns:r="http://schemas.openxmlformats.org/officeDocument/2006/relationships" name="Other Current Assets and Other " sheetId="14" state="visible" r:id="rId14"/>
    <sheet xmlns:r="http://schemas.openxmlformats.org/officeDocument/2006/relationships" name="Income Tax Expense" sheetId="15" state="visible" r:id="rId15"/>
    <sheet xmlns:r="http://schemas.openxmlformats.org/officeDocument/2006/relationships" name="Long-Term Debt" sheetId="16" state="visible" r:id="rId16"/>
    <sheet xmlns:r="http://schemas.openxmlformats.org/officeDocument/2006/relationships" name="Preferred Units and Warrants" sheetId="17" state="visible" r:id="rId17"/>
    <sheet xmlns:r="http://schemas.openxmlformats.org/officeDocument/2006/relationships" name="Partners' Capital" sheetId="18" state="visible" r:id="rId18"/>
    <sheet xmlns:r="http://schemas.openxmlformats.org/officeDocument/2006/relationships" name="Revenue Recognition" sheetId="19" state="visible" r:id="rId19"/>
    <sheet xmlns:r="http://schemas.openxmlformats.org/officeDocument/2006/relationships" name="Transactions with Related Parti" sheetId="20" state="visible" r:id="rId20"/>
    <sheet xmlns:r="http://schemas.openxmlformats.org/officeDocument/2006/relationships" name="Unit-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cquisitions (Tables)" sheetId="29" state="visible" r:id="rId29"/>
    <sheet xmlns:r="http://schemas.openxmlformats.org/officeDocument/2006/relationships" name="Inventory (Tables)" sheetId="30" state="visible" r:id="rId30"/>
    <sheet xmlns:r="http://schemas.openxmlformats.org/officeDocument/2006/relationships" name="Property And Equipment, Ident_2" sheetId="31" state="visible" r:id="rId31"/>
    <sheet xmlns:r="http://schemas.openxmlformats.org/officeDocument/2006/relationships" name="Income Tax Expense (Tables)" sheetId="32" state="visible" r:id="rId32"/>
    <sheet xmlns:r="http://schemas.openxmlformats.org/officeDocument/2006/relationships" name="Long-Term Debt (Tables)" sheetId="33" state="visible" r:id="rId33"/>
    <sheet xmlns:r="http://schemas.openxmlformats.org/officeDocument/2006/relationships" name="Preferred Units and Warrants (T" sheetId="34" state="visible" r:id="rId34"/>
    <sheet xmlns:r="http://schemas.openxmlformats.org/officeDocument/2006/relationships" name="Partners' Capital (Tables)" sheetId="35" state="visible" r:id="rId35"/>
    <sheet xmlns:r="http://schemas.openxmlformats.org/officeDocument/2006/relationships" name="Revenue Recognition (Tables)" sheetId="36" state="visible" r:id="rId36"/>
    <sheet xmlns:r="http://schemas.openxmlformats.org/officeDocument/2006/relationships" name="Unit-based Compensation (Tables" sheetId="37" state="visible" r:id="rId37"/>
    <sheet xmlns:r="http://schemas.openxmlformats.org/officeDocument/2006/relationships" name="Commitments and Contingencies (" sheetId="38" state="visible" r:id="rId38"/>
    <sheet xmlns:r="http://schemas.openxmlformats.org/officeDocument/2006/relationships" name="Selected Quarterly Financial _2" sheetId="39" state="visible" r:id="rId39"/>
    <sheet xmlns:r="http://schemas.openxmlformats.org/officeDocument/2006/relationships" name="Organization and Description _2" sheetId="40" state="visible" r:id="rId40"/>
    <sheet xmlns:r="http://schemas.openxmlformats.org/officeDocument/2006/relationships" name="Basis of Presentation and Sig_4" sheetId="41" state="visible" r:id="rId41"/>
    <sheet xmlns:r="http://schemas.openxmlformats.org/officeDocument/2006/relationships" name="Basis of Presentation and Summa" sheetId="42" state="visible" r:id="rId42"/>
    <sheet xmlns:r="http://schemas.openxmlformats.org/officeDocument/2006/relationships" name="Basis of Presentation and Sum_2" sheetId="43" state="visible" r:id="rId43"/>
    <sheet xmlns:r="http://schemas.openxmlformats.org/officeDocument/2006/relationships" name="Acquisitions (Details)" sheetId="44" state="visible" r:id="rId44"/>
    <sheet xmlns:r="http://schemas.openxmlformats.org/officeDocument/2006/relationships" name="Trade Accounts Receivable (Deta" sheetId="45" state="visible" r:id="rId45"/>
    <sheet xmlns:r="http://schemas.openxmlformats.org/officeDocument/2006/relationships" name="Inventory (Details)" sheetId="46" state="visible" r:id="rId46"/>
    <sheet xmlns:r="http://schemas.openxmlformats.org/officeDocument/2006/relationships" name="Installment Receivable (Details" sheetId="47" state="visible" r:id="rId47"/>
    <sheet xmlns:r="http://schemas.openxmlformats.org/officeDocument/2006/relationships" name="Property And Equipment, Ident_3" sheetId="48" state="visible" r:id="rId48"/>
    <sheet xmlns:r="http://schemas.openxmlformats.org/officeDocument/2006/relationships" name="Property And Equipment, Ident_4" sheetId="49" state="visible" r:id="rId49"/>
    <sheet xmlns:r="http://schemas.openxmlformats.org/officeDocument/2006/relationships" name="Other Current Assets and Othe_2" sheetId="50" state="visible" r:id="rId50"/>
    <sheet xmlns:r="http://schemas.openxmlformats.org/officeDocument/2006/relationships" name="Income Tax Expense (Details)" sheetId="51" state="visible" r:id="rId51"/>
    <sheet xmlns:r="http://schemas.openxmlformats.org/officeDocument/2006/relationships" name="Long-Term Debt (Details)" sheetId="52" state="visible" r:id="rId52"/>
    <sheet xmlns:r="http://schemas.openxmlformats.org/officeDocument/2006/relationships" name="Long-Term Debt - Future Maturit" sheetId="53" state="visible" r:id="rId53"/>
    <sheet xmlns:r="http://schemas.openxmlformats.org/officeDocument/2006/relationships" name="Preferred Units and Warrants (D" sheetId="54" state="visible" r:id="rId54"/>
    <sheet xmlns:r="http://schemas.openxmlformats.org/officeDocument/2006/relationships" name="Partners' Capital (Details)" sheetId="55" state="visible" r:id="rId55"/>
    <sheet xmlns:r="http://schemas.openxmlformats.org/officeDocument/2006/relationships" name="Partners' Capital - Cash Distri" sheetId="56" state="visible" r:id="rId56"/>
    <sheet xmlns:r="http://schemas.openxmlformats.org/officeDocument/2006/relationships" name="Partners' Capital - Equity Offe" sheetId="57" state="visible" r:id="rId57"/>
    <sheet xmlns:r="http://schemas.openxmlformats.org/officeDocument/2006/relationships" name="Revenue Recognition (Disaggrega" sheetId="58" state="visible" r:id="rId58"/>
    <sheet xmlns:r="http://schemas.openxmlformats.org/officeDocument/2006/relationships" name="Revenue Recognition (Details)" sheetId="59" state="visible" r:id="rId59"/>
    <sheet xmlns:r="http://schemas.openxmlformats.org/officeDocument/2006/relationships" name="Transactions with Related Par_2" sheetId="60" state="visible" r:id="rId60"/>
    <sheet xmlns:r="http://schemas.openxmlformats.org/officeDocument/2006/relationships" name="Unit-based Compensation (Detail" sheetId="61" state="visible" r:id="rId61"/>
    <sheet xmlns:r="http://schemas.openxmlformats.org/officeDocument/2006/relationships" name="Employee Benefit Plan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cent Accounting Pronounceme_2" sheetId="65" state="visible" r:id="rId65"/>
    <sheet xmlns:r="http://schemas.openxmlformats.org/officeDocument/2006/relationships" name="Subsequent Events (Details)" sheetId="66" state="visible" r:id="rId66"/>
    <sheet xmlns:r="http://schemas.openxmlformats.org/officeDocument/2006/relationships" name="Selected Quarterly Financial _3" sheetId="67" state="visible" r:id="rId67"/>
  </sheets>
  <definedNames/>
  <calcPr calcId="124519" fullCalcOnLoad="1"/>
</workbook>
</file>

<file path=xl/sharedStrings.xml><?xml version="1.0" encoding="utf-8"?>
<sst xmlns="http://schemas.openxmlformats.org/spreadsheetml/2006/main" uniqueCount="713">
  <si>
    <t>Document and Entity Information - USD ($)</t>
  </si>
  <si>
    <t>12 Months Ended</t>
  </si>
  <si>
    <t>Dec. 31, 2018</t>
  </si>
  <si>
    <t>Feb. 14, 2019</t>
  </si>
  <si>
    <t>Jun. 29, 2018</t>
  </si>
  <si>
    <t>Entity Registrant Name</t>
  </si>
  <si>
    <t>USA Compression Partners, L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Ex Transition Period</t>
  </si>
  <si>
    <t>Entity Shell Company</t>
  </si>
  <si>
    <t>Document Fiscal Year Focus</t>
  </si>
  <si>
    <t>Document Fiscal Period Focus</t>
  </si>
  <si>
    <t>FY</t>
  </si>
  <si>
    <t>Common units</t>
  </si>
  <si>
    <t>Units outstanding</t>
  </si>
  <si>
    <t>Class B Units</t>
  </si>
  <si>
    <t>Consolidated Balance Sheets - USD ($) shares in Thousands, $ in Thousands</t>
  </si>
  <si>
    <t>Dec. 31, 2017</t>
  </si>
  <si>
    <t>Current assets:</t>
  </si>
  <si>
    <t>Cash and cash equivalents</t>
  </si>
  <si>
    <t>Accounts receivable, net:</t>
  </si>
  <si>
    <t>Trade, net</t>
  </si>
  <si>
    <t>Other</t>
  </si>
  <si>
    <t>Related party receivables</t>
  </si>
  <si>
    <t>Inventory, net</t>
  </si>
  <si>
    <t>Prepaid expenses and other assets</t>
  </si>
  <si>
    <t>Total current assets</t>
  </si>
  <si>
    <t>Installment receivable</t>
  </si>
  <si>
    <t>Property and equipment, net</t>
  </si>
  <si>
    <t>Identifiable intangible assets, net</t>
  </si>
  <si>
    <t>Goodwill</t>
  </si>
  <si>
    <t>Other assets</t>
  </si>
  <si>
    <t>Total assets</t>
  </si>
  <si>
    <t>Current liabilities:</t>
  </si>
  <si>
    <t>Accounts payable</t>
  </si>
  <si>
    <t>Related party payables</t>
  </si>
  <si>
    <t>Accrued liabilities</t>
  </si>
  <si>
    <t>Deferred revenue</t>
  </si>
  <si>
    <t>Total current liabilities</t>
  </si>
  <si>
    <t>Long-term debt, net</t>
  </si>
  <si>
    <t>Other liabilities</t>
  </si>
  <si>
    <t>Total Liabilities</t>
  </si>
  <si>
    <t>Preferred Units</t>
  </si>
  <si>
    <t>Commitments and contingencies</t>
  </si>
  <si>
    <t xml:space="preserve"> </t>
  </si>
  <si>
    <t>Partners' capital:</t>
  </si>
  <si>
    <t>Warrants</t>
  </si>
  <si>
    <t>Predecessor parent company net investment</t>
  </si>
  <si>
    <t>Total partners’ capital and predecessor parent company net investment</t>
  </si>
  <si>
    <t>Total liabilities, partners’ capital and predecessor parent company net investment</t>
  </si>
  <si>
    <t>Limited partner | Common units</t>
  </si>
  <si>
    <t>Limited partner interest</t>
  </si>
  <si>
    <t>Limited partner | Class B Units</t>
  </si>
  <si>
    <t>Consolidated Balance Sheets (Parenthetical) - Limited partner</t>
  </si>
  <si>
    <t>Dec. 31, 2018shares</t>
  </si>
  <si>
    <t>Limited partner units issued (in shares)</t>
  </si>
  <si>
    <t>Limited partner units outstanding (in shares)</t>
  </si>
  <si>
    <t>Consolidated Statements of Operations - USD ($) shares in Thousands, $ in Thousands</t>
  </si>
  <si>
    <t>Dec. 31, 2016</t>
  </si>
  <si>
    <t>Revenues:</t>
  </si>
  <si>
    <t>Contract operations</t>
  </si>
  <si>
    <t>Parts and service</t>
  </si>
  <si>
    <t>Related party</t>
  </si>
  <si>
    <t>Total revenues</t>
  </si>
  <si>
    <t>Costs and expenses:</t>
  </si>
  <si>
    <t>Cost of operations, exclusive of depreciation and amortization</t>
  </si>
  <si>
    <t>Selling, general, and administrative</t>
  </si>
  <si>
    <t>Depreciation and amortization</t>
  </si>
  <si>
    <t>Loss (gain) on disposition of assets</t>
  </si>
  <si>
    <t>Impairment of compression equipment</t>
  </si>
  <si>
    <t>Impairment of goodwill</t>
  </si>
  <si>
    <t>Total costs and expenses</t>
  </si>
  <si>
    <t>Operating income (loss)</t>
  </si>
  <si>
    <t>Other income (expense):</t>
  </si>
  <si>
    <t>Interest expense, net</t>
  </si>
  <si>
    <t>Total other expense</t>
  </si>
  <si>
    <t>Net loss before income tax expense (benefit)</t>
  </si>
  <si>
    <t>Income tax expense (benefit)</t>
  </si>
  <si>
    <t>Net loss</t>
  </si>
  <si>
    <t>Less: distributions on Preferred Units</t>
  </si>
  <si>
    <t>Net loss attributable to common and Class B unitholders' interests</t>
  </si>
  <si>
    <t>Weighted average units outstanding:</t>
  </si>
  <si>
    <t>Distributions declared per common unit</t>
  </si>
  <si>
    <t>Net loss attributable to:</t>
  </si>
  <si>
    <t>Common and Class B units</t>
  </si>
  <si>
    <t>Basic and diluted (in units)</t>
  </si>
  <si>
    <t>Basic and diluted net loss per common unit and Class B Unit (in dollars per unit)</t>
  </si>
  <si>
    <t>Consolidated Statements of Changes in Partners' Capital And Predecessor Parent Company Net Investment - USD ($) $ in Thousands</t>
  </si>
  <si>
    <t>Common unitsLimited partner</t>
  </si>
  <si>
    <t>Class B UnitsLimited partner</t>
  </si>
  <si>
    <t>Predecessor Parent Company Net Investment</t>
  </si>
  <si>
    <t>Total</t>
  </si>
  <si>
    <t>Partners' capital at Dec. 31, 2015</t>
  </si>
  <si>
    <t>Increase (Decrease) in Partners' Capital</t>
  </si>
  <si>
    <t>Net income (loss)</t>
  </si>
  <si>
    <t>Distributions and distribution equivalent rights</t>
  </si>
  <si>
    <t>Partners' capital at Dec. 31, 2016</t>
  </si>
  <si>
    <t>Predecessor parent company net contributions</t>
  </si>
  <si>
    <t>General Partners' Capital Account at Dec. 31, 2017</t>
  </si>
  <si>
    <t>Partners' capital at Dec. 31, 2017</t>
  </si>
  <si>
    <t>Predecessor net loss for the period January 1, 2018 to April 1, 2018</t>
  </si>
  <si>
    <t>Predecessor parent company net contribution for the period January 1, 2018 to April 1, 2018</t>
  </si>
  <si>
    <t>Allocation of Predecessor parent company net investment</t>
  </si>
  <si>
    <t>Deemed distribution for additional interest in USA Compression Predecessor</t>
  </si>
  <si>
    <t>Purchase Price Adjustment for USA Compression Partners, LP</t>
  </si>
  <si>
    <t>Issuance of common units for the Equity Restructuring</t>
  </si>
  <si>
    <t>Issuance of common units for the CDM Acquisition</t>
  </si>
  <si>
    <t>Issuance of Class B units for the CDM Acquisition</t>
  </si>
  <si>
    <t>Issuance of Warrants</t>
  </si>
  <si>
    <t>Vesting of phantom units</t>
  </si>
  <si>
    <t>Issuance of common units under the DRIP</t>
  </si>
  <si>
    <t>Net income (loss) for the period April 2, 2018 to December 31, 2018</t>
  </si>
  <si>
    <t>Limited Partners' Capital Account at Dec. 31, 2018</t>
  </si>
  <si>
    <t>Partners' capital at Dec. 31, 2018</t>
  </si>
  <si>
    <t>Consolidated Statements of Cash Flows - USD ($) $ in Thousands</t>
  </si>
  <si>
    <t>Cash flows from operating activities:</t>
  </si>
  <si>
    <t>Adjustments to reconcile net loss to net cash provided by operating activities:</t>
  </si>
  <si>
    <t>Bad debt expense (recovery)</t>
  </si>
  <si>
    <t>Amortization of debt issue costs</t>
  </si>
  <si>
    <t>Unit-based compensation expense</t>
  </si>
  <si>
    <t>Deferred income tax expense (benefit)</t>
  </si>
  <si>
    <t>Changes in assets and liabilities, net of effects of business combination:</t>
  </si>
  <si>
    <t>Accounts receivable, net</t>
  </si>
  <si>
    <t>Prepaid expenses and other current assets</t>
  </si>
  <si>
    <t>Other noncurrent assets</t>
  </si>
  <si>
    <t>Accounts payable and related party payables</t>
  </si>
  <si>
    <t>Other current liabilities</t>
  </si>
  <si>
    <t>Accrued liabilities and deferred revenue</t>
  </si>
  <si>
    <t>Net cash provided by operating activities</t>
  </si>
  <si>
    <t>Cash flows from investing activities:</t>
  </si>
  <si>
    <t>Capital expenditures, net</t>
  </si>
  <si>
    <t>Proceeds from disposition of property and equipment</t>
  </si>
  <si>
    <t>Proceeds from insurance recovery</t>
  </si>
  <si>
    <t>Acquisition of USA Compression Predecessor</t>
  </si>
  <si>
    <t>Assumed cash acquired in business combination of USA Compression Partners, LP</t>
  </si>
  <si>
    <t>Net cash used in investing activities</t>
  </si>
  <si>
    <t>Cash flows from financing activities:</t>
  </si>
  <si>
    <t>Proceeds from revolving credit facility</t>
  </si>
  <si>
    <t>Payments on revolving credit facility</t>
  </si>
  <si>
    <t>Proceeds from issuance of Preferred Units and Warrants, net</t>
  </si>
  <si>
    <t>Cash paid related to net settlement of unit-based awards</t>
  </si>
  <si>
    <t>Financing costs</t>
  </si>
  <si>
    <t>Distributions to Parent</t>
  </si>
  <si>
    <t>Contributions from Parent</t>
  </si>
  <si>
    <t>Net cash provided by (used in) financing activities</t>
  </si>
  <si>
    <t>Increase (decrease) in cash and cash equivalents</t>
  </si>
  <si>
    <t>Cash and cash equivalents, beginning of period</t>
  </si>
  <si>
    <t>Cash and cash equivalents, end of period</t>
  </si>
  <si>
    <t>Supplemental cash flow information:</t>
  </si>
  <si>
    <t>Cash paid for interest, net of capitalized amounts</t>
  </si>
  <si>
    <t>Cash paid for income taxes</t>
  </si>
  <si>
    <t>Supplemental non-cash transactions:</t>
  </si>
  <si>
    <t>Non-cash distributions to certain common unitholders (DRIP)</t>
  </si>
  <si>
    <t>Predecessor's Non-cash contribution (to) from Predecessor's Parent</t>
  </si>
  <si>
    <t>Transfers to inventory from property and equipment</t>
  </si>
  <si>
    <t>Transfer from long term installment receivable to short-term</t>
  </si>
  <si>
    <t>Transfer from long-term liabilities to short-term</t>
  </si>
  <si>
    <t>Change in capital expenditures included in accounts payable and accrued liabilities</t>
  </si>
  <si>
    <t>Cash distributions</t>
  </si>
  <si>
    <t>Issuance of units for the CDM Acquisition</t>
  </si>
  <si>
    <t>Organization and Description of Business</t>
  </si>
  <si>
    <t>(1) Organization and Description of Business
Unless the context otherwise requires or where otherwise indicated, the terms “our”, “we”, “us”, “the Partnership” and similar language when used in the present or future tense and for periods on or subsequent to April 2, 2018 (the “Transactions Date”) refer to USA Compression Partners, LP, collectively with its consolidated operating subsidiaries, including the USA Compression Predecessor. Unless the context otherwise requires or where otherwise indicated, the term “USA Compression Predecessor,” as well as the terms “our,” “we,” “us” and “its” when used in an historical context or in reference to periods prior to the Transactions Date, refers to CDM Resource Management LLC (“CDM Resource”) and CDM Environmental &amp; Technical Services LLC (“CDM E&amp;T”) collectively, which has been deemed to be the predecessor of the Partnership for financial reporting purposes.
We are a Delaware limited partnership. Through our operating subsidiaries, we provide compression services under fixed-term contracts with customers in the natural gas and crude oil industries, using natural gas compression packages that we design, engineer, own, operate and maintain. We primarily provide compression services in a number of shale plays throughout the United States, including the Utica, Marcellus, Permian Basin, Delaware Basin, Eagle Ford, Mississippi Lime, Granite Wash, Woodford, Barnett, Haynesville, Niobrara and Fayetteville shales.
USA Compression GP, LLC, a Delaware limited liability company, serves as our general partner and is referred to herein as the “General Partner”. The General Partner was wholly owned by Energy Transfer Equity, L.P. (“ETE”), through its wholly owned subsidiary, Energy Transfer Partners, L.L.C. (“ETP LLC”). In October 2018, ETE and Energy Transfer Partners, L.P. (“ETP”) completed the merger of ETP with a wholly owned subsidiary of ETE in a unit-for-unit exchange (the “ETE Merger”). Following the closing of the ETE Merger, ETE changed its name to “Energy Transfer LP” and ETP changed its name to “Energy Transfer Operating, L.P.” Upon the closing of the ETE Merger, ETE contributed to ETP 100% of the limited liability company interests in the General Partner. References herein to “ETP” refer to Energy Transfer Partners, L.P. for periods prior to the ETE Merger and Energy Transfer Operating, L.P. following the ETE Merger, and references to “ETE” refer to Energy Transfer Equity, L.P. for periods prior to the ETE Merger and Energy Transfer LP following the ETE Merger.
The USA Compression Predecessor owned and operated a fleet of compressors used to provide natural gas compression services for customer specific systems. The USA Compression Predecessor also owned and operated a fleet of equipment used to provide treating services, such as carbon dioxide and hydrogen sulfide removal, natural gas cooling, and dehydration. The USA Compression Predecessor had operations located in Texas, Oklahoma, Louisiana, Arkansas, Pennsylvania, New Mexico, Colorado, Ohio, and West Virginia.
Certain of our operating subsidiaries are borrowers under a revolving credit facility and the Partnership is a guarantor of that revolving credit facility (see Note 10). The accompanying consolidated financial statements include the accounts of the Partnership and its operating subsidiaries, all of which are wholly owned by us.
Net loss is allocated to our common units and Class B Units using the two-class income allocation method. All intercompany balances and transactions have been eliminated in consolidation. Our common units trade on the New York Stock Exchange under the ticker symbol “USAC”.
USA Compression Management Services, LLC (“USAC Management”), a wholly owned subsidiary of the General Partner, performs certain management and other administrative services for us, such as accounting, corporate development, finance and legal. All of our employees, including our executive officers, are employees of USAC Management. As of December 31, 2018, USAC Management had 864 full time employees. None of our employees are subject to collective bargaining agreements.
CDM Acquisition
On the Transactions Date, we consummated the transactions contemplated by the Contribution Agreement dated January 15, 2018, pursuant to which, among other things, we acquired all of the issued and outstanding membership interests of the USA Compression Predecessor from ETP (the “CDM Acquisition”) in exchange for aggregate consideration of approximately $1.7 billion, consisting of (i) 19,191,351 common units representing limited partner interests in us (the “common units”), (ii) 6,397,965 Class B units representing limited partner interests in us (“Class B Units”) and (iii) $1.2 billion in cash (including customary closing adjustments).
General Partner Purchase Agreement
On the Transactions Date, and in connection with the closing of the CDM Acquisition, we consummated the transactions contemplated by the Purchase Agreement dated January 15, 2018, by and among ETE, ETP LLC, USA Compression Holdings, LLC (“USA Compression Holdings”) and, solely for certain purposes therein, R/C IV USACP Holdings, L.P. and ETP, pursuant to which, among other things, ETE acquired from USA Compression Holdings (i) all of the outstanding limited liability company interests in the General Partner and (ii) 12,466,912 common units for cash consideration paid by ETE to USA Compression Holdings equal to $250.0 million (the “GP Purchase”). Upon the closing of the ETE Merger, ETE contributed all of the interests in the General Partner and the 12,466,912 common units to ETP.
Equity Restructuring Agreement
On the Transactions Date, and in connection with the closing of the CDM Acquisition, we consummated the transactions contemplated by the Equity Restructuring Agreement dated January 15, 2018, pursuant to which, among other things, the Partnership, the General Partner and ETE agreed to cancel the Partnership’s Incentive Distribution Rights (“IDRs”) and convert the General Partner Interest (as defined in the Equity Restructuring Agreement) into a non-economic general partner interest, in exchange for the Partnership’s issuance of 8,000,000 common units to the General Partner (the “Equity Restructuring”).
The CDM Acquisition, GP Purchase and Equity Restructuring are collectively referred to as the “Transactions.”</t>
  </si>
  <si>
    <t>Basis of Presentation and Significant Accounting Policies</t>
  </si>
  <si>
    <t>(2) Basis of Presentation and Significant Accounting Policies
Basis of Presentation
The Partnership
The consolidated financial statements give effect to the business combination and the Transactions discussed above under the acquisition method of accounting, and the business combination has been accounted for in accordance with the applicable reverse merger accounting guidance. ETE acquired a controlling financial interest in us through the acquisition of the General Partner. As a result, the USA Compression Predecessor is deemed to be the accounting acquirer of the Partnership because its ultimate parent company obtained control of the Partnership through its control of the General Partner. Consequently, the USA Compression Predecessor is deemed to be the predecessor of the Partnership for financial reporting purposes, and the historical financial statements of the Partnership now reflect the USA Compression Predecessor for all periods prior to the closing of the Transactions. The closing of the Transactions occurred on the Transactions Date.
The USA Compression Predecessor’s assets and liabilities retained their historical carrying values. Additionally, the Partnership’s assets acquired and liabilities assumed by the USA Compression Predecessor in the business combination have been recorded at their fair values measured as of the Transactions Date. The excess of the assumed purchase price of the Partnership over the estimated fair values of the Partnership’s net assets acquired has been recorded as goodwill. The assumed purchase price and fair value of the Partnership has been determined using acceptable fair value methods. Additionally, because the USA Compression Predecessor is reflected at ETE’s historical cost, the difference between the $1.7 billion in consideration paid by the Partnership and ETE’s historical carrying values (net book value) at the Transactions Date has been recorded as a decrease to partners’ capital in the amount of $36.1 million.
Our accompanying consolidated financial statements have been prepared in conformity with accounting principles generally accepted in the United States of America (“GAAP”) and pursuant to the rules and regulations of the Securities and Exchange Commission (“SEC”). As noted above, the historical consolidated financial statements of the Partnership now reflect the historical consolidated financial statements of the USA Compression Predecessor in accordance with the applicable accounting and financial reporting guidance. Therefore, the historical consolidated financial statements are comprised of the balance sheet and statement of operations of the USA Compression Predecessor as of and for periods prior to the Transactions Date. The historical consolidated financial statements are also comprised of the consolidated balance sheet and statement of operations of the Partnership, which includes the USA Compression Predecessor, as of and for all periods subsequent to the Transactions Date. The presentation of certain line items in historical periods have been conformed to the Partnership’s current year presentation for comparability.
USA Compression Predecessor
ETP allocated various corporate overhead expenses to the USA Compression Predecessor based on a percentage of assets, net income (loss), or adjusted earnings before interest, taxes, depreciation and amortization (“EBITDA”). These allocations are not necessarily indicative of the cost that the USA Compression Predecessor would have incurred had it operated as an independent standalone entity. The USA Compression Predecessor also historically relied upon ETP for funding operating and capital expenditures as necessary. As a result, the historical financial statements of the USA Compression Predecessor may not fully reflect or be necessarily indicative of what the USA Compression Predecessor’s balance sheet, results of operations and cash flows would have been or will be in the future.
Certain expenses incurred by ETP are only indirectly attributable to the USA Compression Predecessor. As a result, certain assumptions and estimates are made in order to allocate a reasonable share of such expenses to the USA Compression Predecessor, so that the accompanying financial statements reflect substantially all costs of doing business. The allocations and related estimates and assumptions are described more fully in Note 14.
Certain amounts of the USA Compression Predecessor’s revenues are derived from related party transactions, as described more fully in Note 14.
Significant Accounting Policies
Cash and Cash Equivalents
Cash and cash equivalents consist of all cash balances. We consider investments in highly liquid financial instruments purchased with an original maturity of 90 days or less to be cash equivalents.
Trade Accounts Receivable and Allowance for Doubtful Accounts
Trade accounts receivable are recorded at the invoiced amount and do not bear interest. Our determination of the allowance for doubtful accounts requires us to make estimates and judgments regarding our customers’ ability to pay amounts due. We continuously evaluate the financial strength of our customers based on payment history, the overall business climate in which our customers operate and specific identification of customer bad debt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available materials regarding our customers’ industries, including the solvency of various companies in the industry.
The USA Compression Predecessor determined its allowance for doubtful accounts based upon historical write-off experience and specific identification of unrecoverable amounts.
Inventory
Inventory consists of serialized and non-serialized parts used primarily in the repair of compression units. All inventory is stated at the lower of cost or net realizable value. Serialized parts inventory is determined using the specific identification method, while non-serialized parts inventory is determined using the weighted average cost method. Purchases of these assets are considered operating activities in the Consolidated Statements of Cash Flows.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 Overhauls and major improvements that increase the value or extend the life of compression equipment are capitalized and depreciated over 3 to 5 years. Ordinary maintenance and repairs are charged to cost of operations, exclusive of depreciation and amortization.
When property and equipment is retired or sold, its carrying value and the related accumulated depreciation are removed from our accounts and any associated gains or losses are recorded on our statements of operations in the period of sale or disposition.
Capitalized interest is calculated by multiplying the Partnership’s monthly effective interest rate on outstanding debt by the amount of qualifying costs, which include upfront payments to acquire certain compression units . Capitalized interest was $0.3 million for the year ended December 31, 2018. The USA Compression Predecessor had no capitalized interest for the years ended December 31, 2017 or 2016, as it did not hold any debt during either period.
Impairments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tested for impairment is when idle units do not meet the performance characteristics of our active revenue generating horsepower.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Refer to Note 7 for more detailed information about impairment charges during the year ended December 31, 2018.
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range from 15 to 25 years.
We assess identifiable intangible assets for impairment whenever events or changes in circumstances indicate that the carrying amount of an asset may not be recoverable. We did not record any impairment of identifiable intangible assets for the years ended December 31, 2018, 2017 or 2016.
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The Partnership did not record any goodwill impairment during the year ended December 31, 2018. The USA Compression Predecessor recorded $223 million of goodwill impairment for the year ended December 31, 2017 and no goodwill impairment for the year ended December 31, 2016. Refer to the Goodwill section in Note 7 for more information about the goodwill impairment assessment performed during the years ended December 31, 2018 and 2017.
Predecessor Parent Company Net Investment
The USA Compression Predecessor participated in a centralized cash management function managed by ETP. Balances payable to or due from ETP generated under this arrangement are reflected in Predecessor parent company net investment.
ETP’s net investment in the operations of the USA Compression Predecessor is presented as Predecessor parent company net investment within the consolidated balance sheets. Predecessor parent company net investment represents the accumulated net earnings of the operations of the USA Compression Predecessor and accumulated net contributions from ETP. Net contributions for the period January 1, 2018 to April 1, 2018 were primarily comprised of intercompany operations and expense, cash clearing and other financing activities, and general and administrative cost allocations to the USA Compression Predecessor.
Income Taxes
These consolidated financial statements do not include a provision for income taxes as the Partnership is treated as a partnership for U.S. federal and state income tax purposes, with each partner being separately taxed on its distributive share of the Partnership’s items of income, gain, loss, or deduction. While the Partnership is generally not subject to entity-level income taxes, Texas imposes an entity-level income tax on partnerships. Refer to Note 9 for more detailed information about the Texas Franchise Tax for the years ended December 31, 2018, 2017 and 2016.
Pass Through Taxes
Sales taxes incurred on behalf of, and passed through to, customers are accounted for on a net basis.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18,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6.875% Senior Notes due 2026 (the “Senior Notes”) was estimated using quoted prices in inactive markets and is considered a Level 2 measurement. The following table summarizes the carrying amount and fair value of these assets and liabilities (in thousands):
December 31,
Assets (Liabilities)
2018
2017
Carrying amount of Senior Notes (1)
$
709,511
$
—
Fair value of Senior Notes
696,000
—
(1)
Carrying amount is shown net of unamortized deferred financing costs. As of December 31, 2018, the outstanding aggregate principal amount of our Senior Notes was $725.0 million. See Note 10 for further details .
As of December 31, 2017, the USA Compression Predecessor did not have financial instruments with fair values determined using available market information and valuation methodologies. The carrying amount of cash and cash equivalents, accounts receivable and accounts payable approximates fair value due to their short-term maturities.
As part of the impairment analysis of goodwill as of December 31, 2017, the fair value of the USA Compression Predecessor’s goodwill was re-measured using Level 3 inputs. Refer to the Goodwill section in Note 7 for more information about this valuation as of December 31, 2017.
Use of Estimates
The preparation of our consolidated financial statements in conformity with GAAP requires us to make estimates and assumptions that affect the amounts reported in these consolidated financial statements and the accompanying results. Although these estimates are based on management’s available knowledge of current and expected future events, actual results could differ from these estimates.
Operating Segment
We operate in a single business segment, the compression services business.</t>
  </si>
  <si>
    <t>Acquisitions</t>
  </si>
  <si>
    <t>(3 ) Acquisitions
The USA Compression Predecessor is deemed to be the accounting acquirer of the Partnership in the business combination because its ultimate parent company obtained control of the Partnership through its control of the General Partner. Consequently, the USA Compression Predecessor’s assets and liabilities retained their historical carrying values. The Partnership’s assets acquired and liabilities assumed by the USA Compression Predecessor have been recorded at their fair values measured as of the Transactions Date. The excess of the assumed purchase price of the Partnership over the estimated fair values of the Partnership’s net assets acquired has been recorded as goodwill. The assumed purchase price and fair value of the Partnership was determined using a combination of an income and cost valuation methodology, the fair value of the Partnership’s common units as of the Transactions Date and the consideration paid by ETE for the General Partner and IDRs. The valuation and purchase price allocation is considered final.
The property and equipment of the USA Compression Predecessor is reflected at historical carrying value, which is less than the consideration paid for the business. The excess of the consideration paid over the historical carrying value was $36.1 million and is reflected as a decrease to partners’ capital.
The Partnership incurred $21.7 million in transaction-related expenses prior to the Transactions Date, which were recognized by the Partnership when incurred in the periods prior to the Transactions Date, and therefore are not included within the results of operations presented within the consolidated financial statements for the year ended December 31, 2018.
For the period from April 2, 2018 to December 31, 2018, we recognized $269.2 million in revenues and $23.1 million in net income attributable to the Partnership’s historical assets.
The following table summarizes the assumed purchase price and fair value and the allocation to the assets acquired and liabilities assumed (in thousands):
Assumed purchase price allocation to USA Compression Partners, LP
Current assets
$
786,258
Fixed assets
1,331,850
Other long-term assets
15,018
Customer relationships
221,500
Total identifiable assets acquired
2,354,626
Current liabilities
(110,465)
Long-term debt
(1,526,865)
Other long-term liabilities
(1,538)
Total liabilities assumed
(1,638,868)
Net identifiable assets acquired
715,758
Goodwill (1)
365,983
Net assets acquired
$
1,081,741
April 2, 2018 Transactions:
Cash assumed in the CDM Acquisition
(710,506)
Issuance of Preferred Units
(465,121)
Issuance of Class B Units for the CDM Acquisition
(86,125)
Issuance of Warrants
(13,979)
Issuance of common units for the Equity Restructuring
(135,440)
Issuance of common units for the CDM Acquisition
(324,910)
Purchase Price Adjustment for USA Compression Partners, LP
$
(654,340)
(1)
Goodwill recognized from the business combination primarily relates to the value attributed to additional growth opportunities, synergies and operating leverage within the Partnership’s areas of operation. The valuation of goodwill recognized from the business combination is final .
Transition Services Agreement
In connection with the closing of the Transactions, we entered into an agreement with the USA Compression Predecessor and ETP pursuant to which ETP and its affiliates provided certain services to us with respect to the business and operations of the USA Compression Predecessor’s existing assets, including information technology, accounting and emissions testing services, for a period of three months following the closing of the Transactions. Expenses associated with the transition services agreement were $0.7 million for the year ended December 31, 2018.
Unaudited Pro Forma Financial Information
The following unaudited pro forma condensed financial information for the years ended December 31, 2018 and 2017 gives effect to the Transactions as if they had occurred on January 1, 2017.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events. The pro forma adjustments for the periods presented consist of (i) adjustments to combine the USA Compression Predecessor’s and the Partnership’s historical results of operations for the periods, (ii) adjustments to interest expense to include interest expense for additional revolving credit facility borrowings and include the interest expense associated with our Senior Notes (see Note 10), (iii) adjustments to depreciation and amortization expense attributable to adjustments recorded as a result of the purchase price allocation to the Partnership’s assets and liabilities and (iv) adjustments to net loss attributable to common units and Class B Units attributable to distributions on the Partnership’s Series A Preferred Units (the “Preferred Units”).
The following table presents the unaudited pro forma revenues, net loss and basic and diluted net loss per unit information for each period:
Year Ended December 31,
2018
2017
Total revenues
$
662,091
$
556,893
Net loss
$
(44,894)
$
(344,995)
Net loss attributable to common and Class B unitholders' interests
$
(93,644)
$
(393,745)
Basic and diluted net loss per common unit and Class B Unit
$
(0.98)
$
(4.14)
The pro forma net loss for the year ended December 31, 2018 includes expenses that were a direct result of the Transactions, including $1.0 million in employee severance charges attributable to employees not retained by the Partnership subsequent to the Transactions and $21.7 million in transaction expenses, including advisory, audit and legal fees. These expenses were recognized by the Partnership as they were incurred during the period from January 1, 2018 to April 1, 2018, but because the USA Compression Predecessor’s historical condensed consolidated financial statements are now reflected for that period, the condensed consolidated financial statements presented in accordance with GAAP for the year ended December 31, 2018 do not reflect such expenses incurred as a direct result of the Transactions.</t>
  </si>
  <si>
    <t>Trade Accounts Receivable</t>
  </si>
  <si>
    <t>(4) Trade Accounts Receivable
The allowance for doubtful accounts, which was $1.7 million and $0.8 million as of December 31, 2018 and 2017, respectively, is our best estimate of the amount of probable credit losses included in our existing accounts receivable. During the year ended December 31, 2018, we increased our allowance for doubtful accounts by $0.9 million, due primarily to estimated uncollectible amounts from customers of the USA Compression Predecessor.
The USA Compression Predecessor reduced its allowance for doubtful accounts by $4.1 million and $1.0 million during the years ended December 31, 2017 and 2016, respectively, due to write-offs of receivables and collections on accounts previously reserved. Due to the decrease in the allowance for doubtful accounts during 2017 and 2016, the USA Compression Predecessor recognized a reduction of bad debt expense of $1.8 million and $0.6 million for the years ended December 31, 2017 and 2016, respectively.</t>
  </si>
  <si>
    <t>Inventory</t>
  </si>
  <si>
    <t>(5)
Inventory
Components of inventory were as follows (in thousands):
December 31,
2018
2017
Serialized parts
$
45,568
$
—
Non-serialized parts
43,439
34,335
Total Inventory, gross
89,007
34,335
Less: obsolete and slow moving reserve
—
(1,114)
Total Inventory, net
$
89,007
$
33,221</t>
  </si>
  <si>
    <t>Installment Receivable</t>
  </si>
  <si>
    <t>(6) Installment Receivable
We granted a bargain purchase option to a customer with respect to certain compressor packages leased to the customer. The bargain purchase option provides the customer with an option to acquire the equipment at a value significantly less than the fair market value at the end of the lease term, which is July 31, 2021.
We accounted for this option as a sales type lease resulting in a current installment receivable included in other accounts receivable of $3.7 million and a long-term installment receivable of $6.9 million as of December 31, 2018. The USA Compression Predecessor had no capital lease installment receivables as of December 31, 2017.
Revenue and interest income related to the capital lease is recognized over the lease term. We recognize maintenance revenue within Contract operations revenue and interest income within Interest expense, net. Maintenance revenue was $1.0 million for the year ended December 31, 2018. Interest income was $0.7 million for the year ended December 31, 2018. The USA Compression Predecessor had no capital lease revenue or maintenance revenue related to capital lease for the years ended December 31, 2017 or 2016.</t>
  </si>
  <si>
    <t>Property And Equipment, Identifiable Intangible Assets and Goodwill</t>
  </si>
  <si>
    <t xml:space="preserve">(7) Property and Equipment, Identifiable Intangible Assets and Goodwill
Property and Equipment
Property and equipment consisted of the following (in thousands):
December 31,
2018
2017
Compression and treating equipment
$
3,239,831
$
1,799,151
Furniture and fixtures
1,129
780
Automobiles and vehicles
32,490
41,796
Computer equipment
54,806
25,049
Buildings
9,314
13,891
Land
77
77
Leasehold improvements
5,377
2,051
Total Property and equipment, gross
3,343,024
1,882,795
Less: accumulated depreciation and amortization
(821,536)
(689,874)
Total Property and equipment, net
$
2,521,488
$
1,192,921
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
Depreciation expense on property and equipment was $186.5 million, $146.0 million and $134.6 million for the years ended December 31, 2018, 2017 and 2016, respectively.
The Partnership implemented a change in the estimated useful lives of the USA Compression Predecessor’s property and equipment to conform to the Partnership’s historical asset lives, which is accounted for as a change in accounting estimate beginning on the Transactions Date on a prospective basis. This change resulted in a $33.8 million increase to both operating income and net income for the year ended December 31, 2018, and a $0.42 increase to both basic and diluted earnings per common unit and Class B Unit for year ended December 31, 2018.
As of December 31, 2018 and 2017, there was $7.9 million and $14.6 million, respectively, of property and equipment purchases in accounts payable and accrued liabilities.
During the year ended December 31, 2018, there were net losses on the disposition of assets of $13.0 million, primarily attributable to disposals of various property and equipment by the USA Compression Predecessor . During the years ended December 31, 2017 and 2016, the USA Compression Predecessor recognized a $0.4 million net loss and $0.1 million net gain on disposition of assets, respectively.
For the year ended December 31, 2018, we evaluated the future deployment of our idle fleet under then-current market conditions and determined to retire and re-utilize key components of 103 compressor units, or approximately 33,000 horsepower, that were previously used to provide services in our business. As a result, we recorded $8.7 million in impairment of compression equipment for the year ended December 31, 2018. The primary causes for this impairment were: (i) units were not considered marketable in the foreseeable future, (ii) units were subject to excessive maintenance costs or (iii) units were unlikely to be accepted by customers due to certain performance characteristics of the unit, such as the inability to meet then-current quoting criteria without excessive retrofitting costs. These compression units were written down to their respective estimated salvage values, if any .
The USA Compression Predecessor did not record any impairment of long-lived assets during the years ended December 31, 2017 or 2016.
Identifiable Intangible Assets
Identifiable intangible assets, net consisted of the following (in thousands):
Customer
Relationships
Trade Names
Total
Gross Balance at December 31, 2016
$
263,662
$
65,500
$
329,162
Accumulated amortization
(106,111)
(24,836)
(130,947)
Net Balance at December 31, 2017
$
157,551
$
40,664
$
198,215
Gross Balance at December 31, 2017
$
263,662
$
65,500
$
329,162
Additions
221,500
—
221,500
Accumulated amortization
(130,001)
(28,111)
(158,112)
Net Balance at December 31, 2018
$
355,161
$
37,389
$
392,550
Amortization expense for the year ended December 31, 2018 was $27.2 million and for each of the years ended December 31, 2017 and 2016 was $20.5 million. The expected amortization of the intangible assets for each of the five succeeding years is $29.4 million.
Goodwill
As of October 1, 2018, we performed a qualitative assessment and concluded that it is not more likely than not that the fair value of our single reporting unit was less than its carrying value and that our goodwill was not impaired.
For the year ended December 31, 2017 and in accordance with its early adoption of Accounting Standards Update (“ ASU”) 2017-04, the USA Compression Predecessor performed a quantitative assessment for its annual goodwill impairment test and determined its fair value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USA Compression Predecessor believed the estimates and assumptions used in the impairment assessment were reasonable and based on available market information, but variations in any of the assumptions could have result in materially different calculations of fair value and determinations of whether or not an impairment is indicated. Under the discounted cash flow method, the USA Compression Predecessor determined fair value based on estimated future cash flows including estimates for capital expenditures, discounted to present value using the risk-adjusted industry rate, which reflects the overall level of inherent risk of the company. Cash flow projections were derived from one year budgeted amounts and five year operating forecasts plus an estimate of later period cash flows, all of which were developed by management. Subsequent period cash flows were developed using growth rates that management believed were reasonably likely to occur. Under the guideline company method, the USA Compression Predecessor determined its estimated fair value by applying valuation multiples of comparable publicly-traded companies to the projected EBITDA of the company and then averaging that estimate with similar historical calculations using a three-year average. In addition, the USA Compression Predecessor estimated a reasonable control premium representing the incremental value that accrues to the predecessor’s majority owner from the opportunity to dictate the strategic and operational actions of the business. Additionally, the USA Compression Predecessor considered the presence and probability of subsequent events on market transactions in estimating the fair value of the company, such as the Transactions discussed in Note 1.
Based on the completion of the annual goodwill impairment testing as described above, the USA Compression Predecessor recorded a $223.0 million impairment equal to the excess of the carrying value over fair value for the year ended December 31, 2017. There was no goodwill impairment for the year ended December 31, 2016.
As of December 31, 2018, the Partnership had $619.4 million of goodwill, of which $366.0 million was determined as part of the purchase price allocation to the Partnership’s assets acquired by the USA Compression Predecessor. </t>
  </si>
  <si>
    <t>Other Current Assets and Other Current Liabilities</t>
  </si>
  <si>
    <t>(8) Other Current Assets and Other Current Liabilities
As of December 31, 2018, accrued liabilities included $44.9 million of accrued sales tax contingency (Note 17), $16.4 million of accrued interest expense, $10.7 million of accrued payroll and benefits and $7.9 million of accrued capital expenditures.
As of December 31, 2017, the USA Compression Predecessor recognized $27.8 million of accrued equipment and other asset purchases, $8.3 million of accrued payroll and benefits and $0.7 million of accrued property taxes within accrued liabilities and $3.8 million of miscellaneous prepaid expenses within prepaid expenses and other current assets.</t>
  </si>
  <si>
    <t>Income Tax Expense</t>
  </si>
  <si>
    <t>Income tax expense</t>
  </si>
  <si>
    <t>(9) Income Tax Expense
We, including the USA Compression Predecessor, are subject to the Texas Franchise Tax, which applies a tax to our gross margin. We do not conduct business in any other state where a similar tax is applied. The Texas Franchise Tax requires certain forms of legal entities, including limited partnerships, to pay a tax of 0.75% on its “margin,” as defined in the law, based on annual results. The tax base to which the tax is applied is the least of (1) 70% of total revenues for federal income tax purposes, (2) total revenue less cost of goods sold or (3) total revenue less compensation for federal income tax purposes.
Components of our income tax expense (benefit) are as follows (in thousands):
Year Ended December 31,
2018
2017
2016
Current tax expense (benefit)
$
189
$
42
$
(8)
Deferred tax expense (benefit)
(2,663)
1,801
(155)
Total income tax expense (benefit)
$
(2,474)
$
1,843
$
(163)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related to property and equipment that give rise to deferred tax liabilities, included in other liabilities, are as follows (in thousands):
December 31,
2018
2017
Deferred tax liability - Property and equipment
$
2,540
$
3,791
The Financial Accounting Standards Board’s (“FASB”) Accounting Standards Codification (“ASC”) Topic 740 Income Taxes (“ASC Topic 740”) provides guidance on measurement and recognition in accounting for income tax uncertainties and provides related guidance on derecognition, classification, disclosure, interest, and penalties. As of December 31, 2018, we had no material unrecognized tax benefits (as defined in ASC Topic 740). We do not expect to incur interest charges or penalties related to our tax positions, but if such charges or penalties are incurred, our policy is to account for interest charges as Interest expense, net and penalties as Income tax expense in the Consolidated Statements of Operations.
The Bipartisan Budget Act of 2015 provides that any tax adjustments (including any applicable penalties and interest) resulting from partnership audits will generally be determined at the partnership level for tax years beginning after December 31, 2017. To the extent possible under the new rules, our general partner may elect to either pay the taxes (including any applicable penalties and interest) directly to the Internal Revenue Service or, if we are eligible, issue a revised information statement to each unitholder and former unitholder with respect to an audited and adjusted return. The Bipartisan Budget Act of 2015 allows a partnership to elect to apply these provisions to any return of the partnership filed for partnership taxable years beginning after the date of the enactment, November 2, 2015. We do not intend to elect to apply these provisions for any tax return filed for partnership taxable years beginning before January 1, 2018.</t>
  </si>
  <si>
    <t>Long-Term Debt</t>
  </si>
  <si>
    <t>(10) Long-Term Debt
Our long-term debt, of which there is no current portion, consisted of the following (in thousands):
December 31,
2018
2017
Revolving Credit Facility
$
1,049,547
$
—
Senior Notes, aggregate principal
725,000
—
Less: deferred financing costs, net of amortization
(15,489)
—
Senior Notes, net
709,511
—
Total long-term debt, net
$
1,759,058
$
—
Revolving Credit Facility
On the Transactions Date, we entered into the Sixth Amended and Restated Credit Agreement (the “Credit Agreement”) by and among the Partnership, as borrower, USAC OpCo 2, LLC, USAC Leasing 2, LLC, USA Compression Partners, LLC, USAC Leasing, LLC, CDM Resource, CDM E&amp;T and USA Compression Finance Corp. (“Finance Corp”), the lenders party thereto from time to time, JPMorgan Chase Bank, N.A., as agent and a Letter of Credit (“LC”) issuer, JPMorgan Chase Bank, N.A., Barclays Bank PLC, Regions Capital Markets, a division of Regions Bank, RBC Capital Markets and Wells Fargo Bank, N.A., as joint lead arrangers and joint book runners, Barclays Bank PLC, Regions Bank, RBC Capital Markets and Wells Fargo Bank, N.A., as syndication agents, and MUFG Union Bank, N.A., SunTrust Bank and The Bank of Nova Scotia, as senior managing agents.
The Credit Agreement has an aggregate commitment of $1.6 billion (subject to availability under our borrowing base), with a further potential increase of $400 million, and has a maturity date of April 2, 2023.
The Credit Agreement permits us to make distributions of available cash to unitholders so long as (a) no default under the facility has occurred, is continuing or would result from the distribution, (b) immediately prior to and after giving effect to such distribution, we are in compliance with the facility’s financial covenants and (c) immediately after giving effect to such distribution, we have availability under the revolving credit facility of at least $100 million. In addition, the Credit Agreement contains various covenants that may limit, among other things, our ability to (subject to exceptions):
·
grant liens;
·
make certain loans or investments;
·
incur additional indebtedness or guarantee other indebtedness;
·
enter into transactions with affiliates;
·
merge or consolidate;
·
sell our assets; or
·
make certain acquisitions.
The revolving credit facility also contains various financial covenants, including covenants requiring us to maintain:
·
a minimum EBITDA to interest coverage ratio of 2.5 to 1.0, determined as of the last day of each fiscal quarter; and
·
a maximum funded debt to EBITDA ratio, determined as of the last day of each fiscal quarter, for the annualized trailing three months of (a) 5.75 to 1.0 through the end of the fiscal quarter ending March 31, 2019, (b) 5.5 to 1.0 through the end of the fiscal quarter ending December 31, 2019 and (c) 5.00 to 1.0 thereafter, in each case subject to a provision for increases to such thresholds by 0.5 in connection with certain future acquisitions for the six consecutive month period following the period in which any such acquisition occurs.
If a default exists under the Credit Agreement, the lenders will be able to accelerate the maturity on the amount then outstanding and exercise other rights and remedies.
In connection with entering into the amended Credit Agreement, we paid certain upfront fees and arrangement fees to the arrangers, syndication agents and senior managing agents of the Credit Agreement in the amount of $14.3 million during the year ended December 31, 2018. These fees were capitalized to loan costs and will be amortized through April 2023. Amounts borrowed and repaid under the Credit Agreement may be re-borrowed.
As of December 31, 2018, we were in compliance with all of our covenants under the Credit Agreement.
As of December 31, 2018, we had outstanding borrowings under the Credit Agreement of $1.1 billion, $550.5 million of borrowing base availability and, subject to compliance with the applicable financial covenants, available borrowing capacity of $550.5 million. The borrowing base consists of eligible accounts receivable, inventory and compression units. The largest component, representing 95% of the borrowing base as of December 31, 2018, was eligible compression units. Eligible compression units consist of compressor packages that are leased, rented or under service contracts to customers and carried in the financial statements as fixed assets. Our interest rate in effect for all borrowings under the Credit Agreement as of December 31, 2018 was 4.97%, with a weighted-average interest rate of 4.69% for the period from the Transactions Date to December 31, 2018. There were no LCs issued as of December 31, 2018.
The Credit Agreement matures in April 2023 and we expect to maintain it for the term. The Credit Agreement is a “revolving credit facility” that includes a lock box arrangement, whereby remittances from customers are forwarded to a bank account controlled by the administrative agent and are applied to reduce borrowings under the facility.
Senior Notes
On March 23, 2018, the Partnership and its wholly owned finance subsidiary, Finance Corp, co-issued $725.0 million aggregate principal amount of the Senior Notes that mature on April 1, 2026. The Senior Notes accrue interest from March 23, 2018 at the rate of 6.875% per year. Interest on the Senior Notes is payable semi-annually in arrears on April 1 and October 1, with the first such payment having occurred on October 1, 2018.
At any time prior to April 1, 2021, we may redeem up to 35% of the aggregate principal amount of the Senior Notes at a redemption price equal to 106.875% of the principal amount, plus accrued and unpaid interest, if any, to the redemption date, in an amount not greater than the net proceeds from one or more equity offerings, provided that at least 65% of the aggregate principal amount of the Senior Notes remains outstanding immediately after the occurrence of such redemption (excluding Senior Notes held by us and our subsidiaries) and redemption occurs within 180 days of the date of the closing of such equity offering.
Prior to April 1, 2021, we may redeem all or a part of the Senior Notes at a redemption price equal to the sum of (i) the principal amount thereof, plus (ii) a make-whole premium at the redemption date, plus accrued and unpaid interest, if any, to the redemption date.
On or after April 1, 2021, we may redeem all or a part of the Senior Notes at redemption prices (expressed as percentages of the principal amount) set forth below, plus accrued and unpaid interest, if any, to the applicable redemption date. If we experience a change of control followed by a ratings decline, unless we have previously exercised or concurrently exercise the right to redeem the Senior Notes (as described above), we may be required to offer to repurchase the Senior Notes at a purchase price equal to 101% of the principal amount repurchased, plus accrued and unpaid interest, if any, to the repurchase date.
Year
Percentages
2021
%
2022
%
2023
%
2024 and thereafter
%
The Indenture governing the Senior Notes (the “Indenture”) contains a Fixed Charge Coverage Ratio (as defined in the Indenture) that we must comply with in order to make certain Restricted Payments (as defined in the Indenture).
In connection with issuing the Senior Notes, we incurred certain issuance costs in the amount of $17.3 million which is amortized over the term of the Senior Notes using the effective interest method.
The Senior Notes are fully and unconditionally guaranteed (the “Guarantees”), jointly and severally, on a senior unsecured basis by all of our existing subsidiaries (other than Finance Corp), and will be fully and unconditionally guaranteed, jointly and severally, by each of our future restricted subsidiaries that either borrows under, or guarantees, our revolving credit facility or guarantees certain of our other indebtedness (collectively, the “Guarantors”). The Senior Notes and the Guarantees are general unsecured obligations and rank equally in right of payment with all of the Guarantors’ and our existing and future senior indebtedness and senior to the Guarantors’ and our future subordinated indebtedness, if any. The Senior Notes and the Guarantees are effectively subordinated in right of payment to all of the Guarantors and our existing and future secured debt, including debt under our revolving credit facility and guarantees thereof, to the extent of the value of the assets securing such debt, and are structurally subordinated to all indebtedness of any of our subsidiaries that do not guarantee the Senior Notes.
We have no assets or operations independent of our subsidiaries, and there are no significant restrictions upon our ability to obtain funds from our subsidiaries by dividend or loan. Each of the Guarantors is 100% owned by us. None of the assets of our subsidiaries represent restricted net assets pursuant to Rule 4-08(e)(3) of Regulation S-X under the Securities Act of 1933, as amended (“Securities Act”).
On January 14, 2019, the Partnership closed an exchange offer whereby holders of the Senior Notes exchanged all of the Senior Notes for an equivalent amount of senior notes (“Exchange Notes”) registered under the Securities Act. The Exchange Notes are substantially identical to the Senior Notes, except that the Exchange Notes have been registered and do not contain transfer restrictions, restrictive legends, registration rights or additional interest provisions of the Senior Notes.
Subsidiary Guarantors
On April 20, 2017, the Partnership filed a Registration Statement on Form S-3 (the “Registration Statement”) with the SEC to register the issuance and sale of, among other securities, debt securities, which may be co-issued by Finance Corp (together with the Partnership, the “Issuers”) and fully and unconditionally guaranteed on a joint and several basis by the Partnership’s operating subsidiaries for the benefit of each Holder and the Trustee. Such guarantees will be subject to release, subject to certain limitations, as follows (i) upon the sale, exchange or transfer, by way of a merger or otherwise, to any Person that is not our Affiliate, of all of our direct or indirect limited partnership or other equity interest in such Subsidiary Guarantor; or (ii) upon delivery by an Issuer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Capitalized terms used but not defined in this paragraph are defined in the Form of Indenture filed as Exhibit 4.1 to the Registration Statement.
Maturities of long-term debt for each of the five succeeding years are as follows (in thousands):
Year Ending December 31,
2019
$
—
2020
—
2021
—
2022
—
2023
1,049,547
Total Debt
$
1,049,547
The USA Compression Predecessor did not hold any debt as of December 31, 2017.</t>
  </si>
  <si>
    <t>Preferred Units and Warrants</t>
  </si>
  <si>
    <t xml:space="preserve">(11) Preferred Units and Warrants
Series A Preferred Unit and Warrant Private Placement
On the Transactions Date, we completed a private placement of $500 million in the aggregate of (i) newly authorized and established Preferred Units and (ii) warrants to purchase common units (the “Warrants”) pursuant to a Series A Preferred Unit and Warrant Purchase Agreement dated January 15, 2018, with certain investment funds managed or advised by EIG Global Energy Partners (collectively, the “Preferred Unitholders”). We issued 500,000 Preferred Units with a face value of $1,000 per Preferred Unit and issued two tranches of Warrants to the Preferred Unitholders, which included Warrants to purchase 5,000,000 common units with a strike price of $17.03 per unit and 10,000,000 common units with a strike price of $19.59 per unit. The Warrants may be exercised by the holders thereof at any time beginning April 2, 2019 and before April 2, 2028.
On November 13, 2018, the Partnership filed a Registration Statement on Form S-3 to register 41,202,553 common units that are potentially issuable upon conversion of the Preferred Units and exercise of the Warrants.
The Preferred Units rank senior to the common units with respect to distributions and rights upon liquidation. The Preferred Unitholders are entitled to receive cumulative quarterly distributions equal to $24.375 per Preferred Unit and which may be paid in cash or, subject to certain limits, a combination of cash and additional Preferred Units as determined by the General Partner with respect to any quarter ending on or prior to June 30, 2019. For the three months ended June 30, 2018, the distribution was pro-rated for the period the Preferred Units were outstanding, which resulted in an initial distribution of $24.107 per Preferred Unit which was paid on August 10, 2018. For the three months ended September 30, 2018, the quarterly distribution was equal to $24.375 per Preferred Unit and was paid on November 9, 2018. The distribution attributable to the quarter ended December 31, 2018 was paid on February 8, 2019 to Preferred Unitholders of record as of the close of business on January 28, 2019.
The Preferred Units are convertible, at the option of the Preferred Unitholders, into common units as follows: one third on or after April 2, 2021, two thirds on or after April 2, 2022, and the remainder on or after April 2, 2023. The conversion rate for the Preferred Units shall be the quotient of (a) the sum of (i) $1,000, plus (ii) any unpaid cash distributions on the applicable Preferred Unit, divided by (b) $20.0115 for each Preferred Unit. The Preferred Unitholders are entitled to vote on an as-converted basis with the common unitholders and (as proportionately adjusted for unit splits, unit distributions and similar transactions) will have certain other class voting rights with respect to any amendment to the Partnership Agreement that would adversely affect any rights, preferences or privileges of the Preferred Units. In addition, upon certain events involving a change of control the Preferred Unitholders may elect, among other potential elections, to convert their Preferred Units to common units at the then change of control conversion rate.
On or after April 2, 2023, we have the option to redeem all or any portion of the Preferred Units then outstanding. On or after April 2, 2028, the Preferred Unitholders have the right to require us to redeem all or a portion of the Preferred Units then outstanding, the purchase price for which we may elect to pay up to 50% in common units, subject to certain additional limits. The Preferred Units are presented as temporary equity in the mezzanine section of the Consolidated Balance Sheets because the redemption provisions on or after April 2, 2028 are outside the Partnership’s control. The Preferred Units have been recorded at their issuance date fair value, net of issuance cost. Net income allocations increase the carrying value and declared distributions decrease the carrying value of the Preferred Units. As the Preferred Units are not currently redeemable and it is not probable that they will become redeemable, adjustment to the initial carrying amount is not necessary and would only be required if it becomes probable that the Preferred Units would become redeemable.
Changes in the Preferred Units balance from December 31, 2017 through December 31, 2018 are summarized below (in thousands):
Preferred Units
Balance at December 31, 2017
$
—
Issuance of Preferred Units on April 2, 2018, net
465,121
Net income allocated for April 2, 2018 through December 31, 2018
36,430
Cash distributions on Preferred Units
(24,242)
Balance at December 31, 2018
$
477,309
The Warrants are presented within the equity section of the Consolidated Balance Sheets in accordance with GAAP as they are indexed to the Partnership’s own stock and require physical settlement or net share settlement. The Warrants were valued using the Black-Scholes-Merton model.
Refer to Note 14 for information about the rights EIG Veteran Equity Aggregator, L.P. (along with its affiliated funds, “EIG”) has to designate one of the members of the Board. </t>
  </si>
  <si>
    <t>Partners' Capital</t>
  </si>
  <si>
    <t>Partners' Capital.</t>
  </si>
  <si>
    <t>(12) Partners’ Capital
Common Units
As of December 31, 2018, we had 89,983,790 common units outstanding. As of December 31, 2018, ETP held 39,658,263 common units, including 8,000,000 common units held by the General Partner and controlled by ETP.
USA Compression Holdings, which controlled the General Partner and its IDRs until the Transactions Date, sold all of its remaining common units during the year ended December 31, 2018.
The limited partners holding our common units have the following rights, among others:
·
Right to receive distributions of our available cash (as defined in our Second Amended and Restated Agreement of Limited Partnership of the Partnership (the “Partnership Agreement”)) within 45 days after the end of each quarter, so long as we have paid the required distributions on the Preferred Units for such quarter;
·
Right to transfer limited partner unit ownership to substitute limited partners;
·
Right to approve certain amendments of the Partnership Agreement;
·
Right to electronic access of an annual report, containing audited financial statements and a report on those financial statements by our independent public accountants within 90 days after the close of the fiscal year end; and
·
Right to receive information reasonably required for tax reporting purposes within 90 days after the close of the calendar year.
Class B Units
As of December 31, 2018, we had 6,397,965 Class B Units outstanding which represent limited partner interests in the Partnership, all of which are held by ETP. Each Class B Unit will automatically be converted into one common unit following the record date attributable to the quarter ending June 30, 2019. Each Class B Unit has all of the rights and obligations of a common unit, except the right to participate in distributions made prior to conversion of the Class B Units into common units.
Cash Distributions
As the USA Compression Predecessor is deemed to be the predecessor of the Partnership for financial reporting purposes, cash distributions made by the Partnership in periods prior to the Transactions Date are not included within the results of operations presented within the consolidated financial statements for the year ended December 31, 2018.
We have declared quarterly distributions per unit to our limited partner unitholders of record, including holders of our common and phantom units, as follows (dollars in millions, except distribution per unit):
Distribution per
Amount Paid to
Amount Paid to
Limited Partner
Common
Phantom
Total
Payment Date
Unit
Unitholders
Unitholders
Distribution
May 11, 2018
$
0.525
$
47.2
$
0.4
$
47.6
August 10, 2018
0.525
47.2
0.4
47.6
November 9, 2018
0.525
47.2
0.5
47.7
2018 Total Distributions
$
1.575
$
141.6
$
1.3
$
142.9
Announced Quarterly Distribution
On January 17, 2019, we announced a cash distribution of $0.525 per unit on our common units. The distribution was paid on February 8, 2019 to unitholders of record as of the close of business on January 28, 2019.
Distribution Reinvestment Plan
During the year ended December 31, 2018, distributions of $0.6 million were reinvested under the Distribution Reinvestment Plan (the “DRIP”) resulting in the issuance of 39,280 common units.
Earnings Per Common Unit
The computations of earnings per unit are based on the weighted average number of participating securities outstanding during the period. Basic earnings per unit is determined by dividing net loss allocated to participating securities after deducting the amount distributed on Preferred Units, by the weighted average number of participating securities outstanding during the period. Net loss is allocated to participating securities based on their respective shares of the distributed and undistributed earnings for the period. To the extent cash distributions exceed net income (loss) for the period, the excess distributions are allocated to all participating securities outstanding based on their respective ownership percentages. Diluted earnings per unit are computed using the treasury stock method, which considers the potential issuance of limited partner units associated with our long-term incentive plan and warrants. The classes of participating securities include common units, Class B Units, and certain equity-based compensation awards. Unvested phantom units and unexercised warrants are not included in basic earnings per unit, as they are not considered to be participating securities, but are included in the calculation of diluted earnings per unit to the extent that they are dilutive, and in the case of warrants to the extent they are considered “in the money”. For the year ended December 31, 2018, approximately 208,000 incremental unvested phantom units were excluded from the calculation of diluted earnings per unit because the impact was anti-dilutive. Our outstanding warrants are not applicable to the computation as of December 31, 2018 as they are not considered “in the money” for the period. Earnings per unit is not applicable to the USA Compression Predecessor as the USA Compression Predecessor had no outstanding common units prior to the Transactions.</t>
  </si>
  <si>
    <t>Revenue Recognition</t>
  </si>
  <si>
    <t>(13) Revenue Recognition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Sales taxes incurred on behalf of, and passed through to, customers are excluded from revenue. Incidental items, if any, that are immaterial in the context of the contract are recognized as expense.
Adoption of ASC Topic 606, “Revenue from Contracts with Customers”
On January 1, 2018, we adopted ASC Topic 606 Revenue from Contracts with Customers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our historic accounting under ASC Topic 605.
We identified no material impact on our historical revenues upon initial application of ASC Topic 606, and as such have not recognized any cumulative catch-up effect to the opening balance of our partners’ capital as of January 1, 2018. Additionally, the application of ASC Topic 606 has no material impact on any current financial statement line items.
The following table disaggregates our revenue by type of service (in thousands):
Year Ended December 31,
2018
2017 (1)
2016 (1)
Contract operations revenue
$
563,416
$
266,130
$
255,560
Retail parts and services revenue
20,936
10,541
8,377
Total revenues
$
584,352
$
276,671
$
263,937
(1)
As noted above, prior period amounts have not been adjusted under the modified retrospective method of ASC Topic 606.
The following table disaggregates our revenue by timing of provision of services or transfer of goods (in thousands):
Year Ended December 31,
2018
2017 (1)
2016 (1)
Services provided or goods transferred at a point in time
$
20,936
$
10,541
$
8,377
Services provided over time:
Primary term
288,299
128,864
158,313
Month-to-month
275,117
137,266
97,247
Total revenues
$
584,352
$
276,671
$
263,937
(1)
As noted above, prior period amounts have not been adjusted under the modified retrospective method of ASC Topic 606.
Contract operations revenue
Revenue from contracted compression, station, gas treating and maintenance services is recognized ratably under our fixed-fee contracts over the term of the contract as services are provided to our customers. Initial contract terms typically range from six months to five years, however we usually continue to provide compression services at a specific location beyond the initial contract term, either through contract renewal or on a month-to-month or longer basis. We primarily enter into fixed-fee contracts whereby our customers are required to pay our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our invoice. Amounts invoiced in advance are recorded as deferred revenue until earned, at which time they are recognized as revenue. The amount of consideration we receive and revenue we recognize is based upon the fixed fee rate stated in each service contract.
Variable consideration exists in select contracts when billing rates vary based on actual equipment availability or volume of total installed horsepower.
Our contracts with customers may include multiple performance obligations. For such arrangements, we allocate revenues to each performance obligation based on its relative standalone service fee. We generally determine standalone service fees based on the service fees charged to customers or use expected cost plus margin.
The majority of our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We measure progress and performance of the service consistently using a straight-line, time-based method as each month passes, because our performance obligations are satisfied evenly over the contract term as the customer simultaneously receives and consumes the benefits provided by our service. If variable consideration exists, it is allocated to the distinct monthly service within the series to which such variable consideration relates. We have elected to apply the invoicing practical expedient to recognize revenue for such variable consideration, as the invoice corresponds directly to the value transferred to the customer based on our performance completed to date.
There are typically no material obligations for returns or refunds. Our standard contracts do not usually include material non-cash consideration.
Retail parts and services revenue
Retail parts and services revenue is earned primarily on freight and crane charges that are directly reimbursable by our customers and maintenance work on units at our customers’ locations that are outside the scope of our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we have performed our services. We bill upon completion of the service or transfer of the parts, and payment is generally due 30 days after receipt of our invoice. The amount of consideration we receive and revenue we recognize is based upon the invoice amount. There are typically no material obligations for returns, refunds, or warranties. Our standard contracts do not usually include material variable or non-cash consideration.
Contract assets and trade accounts receivable
We record contract assets when we have completed performance under a contract but our right to consideration is not yet unconditional. We had no contract assets as of December 31, 2018 and the USA Compression Predecessor had no contract assets as of December 31, 2017. Trade accounts receivable are recorded when our right to consideration becomes unconditional and increased by $36.2 million during the year ended December 31, 2018 as a result of the USA Compression Predecessor’s acquisition of the Partnership for financial reporting purposes. There were no significant changes to our trade accounts receivable balances due to contract modifications or adjustments, or changes in time frame for a right to consideration to become unconditional during the period.
Deferred revenue
We record deferred revenue when cash payments are received or due in advance of our performance. The increase in the deferred revenue balance for the year ended December 31, 2018 is primarily driven by cash payments received or due in advance of satisfying our performance obligations under a contract and the addition of $31.0 million of deferred revenue from the USA Compression Predecessor’s acquisition of the Partnership, offset by $1.0 million of revenues recognized that were included in the deferred revenue balance of the USA Compression Predecessor as of December 31, 2017. There was no significant change to our deferred revenue balance as a result of changes in time frame for a performance obligation to be satisfied during the period.
Practical expedients and exemptions
We have elected to apply the practical expedient in ASC 606-10-50-14 and as such do not disclose the value of unsatisfied performance obligations for (i) contracts with an original expected length of one year or less and (ii) contracts for which we recognize revenue at the amount to which we have the right to invoice for services performed.
Costs to fulfill a contract
We sometimes incur non-reimbursable costs for loading, transporting and unloading equipment to and from our storage locations and customer locations. We defer and amortize these costs using the straight-line method over the life of the contract. We had no costs to fulfill a contract as of December 31, 2018 and $0.1 million in amortization expense of costs to fulfill a contract for the year ended December 31, 2018. The USA Compression Predecessor had no costs to fulfill a contract as of December 31, 2017 and amortization expense was zero for the year ended December 31, 2017.</t>
  </si>
  <si>
    <t>Transactions with Related Parties</t>
  </si>
  <si>
    <t>(14) Transactions with Related Parties
We provide compression services to entities affiliated with ETP, which as of December 31, 2018, owned approximately 48% of our limited partner interests, including all of the Class B Units, and 100% of the General Partner. During the year ended December 31, 2018, we recognized $17.1 million in revenue from such affiliated entities. As of December 31, 2018, we had $2.7 million in related party receivables from such affiliated entities and $0.4 million in related party payables to such affiliated entities. Additionally, the Partnership had a $44.9 million related party receivable from ETP as of December 31, 2018 related to indemnification for sales tax contingencies incurred by the USA Compression Predecessor. See Note 17 for more information related to such sales tax contingencies.
The USA Compression Predecessor also provided compression services to entities affiliated with ETP. During the years ended December 31, 2017 and 2016, the USA Compression Predecessor recognized $17.2 million and $16.9 million, respectively, in revenue from such affiliated entities. As of December 31, 2017, the USA Compression Predecessor recognized $45,000 in related party receivables from such affiliated entities and $2.0 million in related party payables to such affiliated entities.
Accounts receivable and payable that related to revenues and expenses between the USA Compression Predecessor and ETP were reclassified to Predecessor parent company net investment as there was no expectation that those amounts would be settled in cash.
ETP provided certain benefits to the USA Compression Predecessor employees which did not continue following the Transactions Date. ETP provided medical, dental and other healthcare benefits to the USA Compression Predecessor employees. The total amount incurred by ETP for the benefit of the USA Compression Predecessor employees for the years ended December 31, 2018, 2017 and 2016 was $1.9 million, $7.4 million and $5.8 million, respectively, which was allocated to the USA Compression Predecessor and recorded in operation and maintenance and general and administrative expenses, as appropriate. ETP also provided a matching contribution to the USA Compression Predecessor employees’ 401(k) accounts. The total amount of matching contributions incurred for the benefit of the USA Compression Predecessor employees for the years ended December 31, 2018, 2017 and 2016 was $0.9 million, $3.0 million and $2.7 million, respectively, which was allocated to the USA Compression Predecessor and recorded in operation and maintenance and general and administrative expenses, as appropriate. ETP also provided a 3% profit sharing contribution to the 401(k) accounts for all USA Compression Predecessor employees with base compensation below a specified threshold. The contribution was in addition to the 401(k) matching contribution and employees became vested in the profit sharing contribution based on years of service.
ETP allocated certain overhead costs associated with general and administrative services, including salaries and benefits, facilities, insurance, information services, human resources and other support departments to the USA Compression Predecessor which did not continue following the Transactions Date. Where costs incurred on the USA Compression Predecessor’s behalf could not be determined by specific identification, the costs were primarily allocated to the USA Compression Predecessor based on an average percentage of fixed assets, net income (loss) and adjusted EBITDA. The USA Compression Predecessor believes these allocations were a reasonable reflection of the utilization of services provided. However, the allocations may not fully reflect the expenses that would have been incurred had the USA Compression Predecessor been a standalone company during the periods presented. During the years ended December 31, 2018, 2017 and 2016 ETP allocated general and administrative expenses of $1.8 million, $3.6 million and $4.7 million, respectively, to the USA Compression Predecessor.
An independent director of the General Partner serves as a director of one of our customers. During the period of such director’s appointment as a director of the General Partner during the year ended December 31, 2018, we recognized $0.3 million in revenue on compression services and $0 in accounts receivable from this customer on the Consolidated Balance Sheets as of December 31, 2018.
Pursuant to that certain Board Representation Agreement entered into by us, the General Partner, ETE and EIG in connection with our private placement of Preferred Units and Warrants to EIG, EIG Management Company, LLC has the right to designate one of the members of the Board for so long as the holders of the Preferred Units hold more than 5% of the Partnership’s outstanding common units in the aggregate (taking into account the common units that would be issuable upon conversion of the Preferred Units and exercise of the Warrants).</t>
  </si>
  <si>
    <t>Unit-based Compensation</t>
  </si>
  <si>
    <t>(15) Unit-Based Compensation
Long-Term Incentive Plan
In connection with the Partnership’s initial public offering in January 2013, the board of directors of the General Partner (the “Board”) adopted the USA Compression Partners, LP 2013 Long-Term Incentive Plan (“LTIP”) for certain employees, consultants and directors of the General Partner and any of its affiliates who perform services for us. The LTIP provides for awards of unit options, unit appreciation rights, restricted units, phantom units, distribution equivalent rights (“DERs”), unit awards, profits interest units and other unit-based awards. On November 1, 2018 and effective the same day, the Board approved and adopted The First Amendment to the LTIP which, among other things, increased the number of common units of the Partnership available to be awarded under the LTIP by 8,590,000 common units (which brings the total number of common units available to be awarded under the LTIP to 10,000,000 common units) and extends the term of the LTIP until November 1, 2028. Awards that are forfeited, cancelled, paid or otherwise terminate or expire without the actual delivery of common units will be available for delivery pursuant to other awards. The LTIP is administered by the Board or a committee thereof.
The General Partner’s executive officers, certain of its employees and certain of its independent directors were granted these awards to incentivize them to help drive our future success and to share in the economic benefits of that success. All employees with phantom units have a portion of their award settled in cash and a portion settled in common units upon vesting, unless otherwise approved by the Board. The amount that can be settled in cash is in excess of the employee’s minimum statutory tax-withholding rate. ASC Topic 718 Compensation-Stock Compensation , requires the entire amount of an award with such features to be accounted for as a liability. Under the liability method of accounting for unit-based compensation, we re-measure the fair value of the award at each financial statement date until the award vests or is cancelled. The fair value is measured using the market price of the Partnership’s common units. During the requisite service period (the vesting period of the awards), compensation cost is recognized using the proportionate amount of the award’s fair value that has been earned through service to date. Phantom units granted to independent directors do not have a cash settlement option and as such we account for these awards as equity. Each phantom unit is granted in tandem with a corresponding DER, which entitles the recipient to receive an amount in cash on a quarterly basis equal to the product of (a) the number of the recipient’s outstanding, unvested phantom units on the record date for such quarter and (b) the quarterly distribution declared by the Board for such quarter with respect to the Partnership’s common units.
During the period from the Transactions Date to December 31, 2018, an aggregate of 1,136,447 phantom units (including the corresponding DERs) were granted under the LTIP to the General Partner’s executive officers and certain of its employees and independent directors. The phantom units (including the corresponding DERs) awarded are subject to restrictions on transferability, customary forfeiture provisions and time vesting provisions. Phantom unit awards granted after July 30, 2018 vest incrementally, with 60% of the phantom units vesting at the end of the third year following the grant and the remaining 40% vesting at the end of the fifth year following the grant. Phantom unit awards that were granted to employees of USAC Management prior to July 30, 2018 vest evenly over a three-year service period.
Phantom units granted prior to July 30, 2018 vest in full in the event of a change in control followed by a termination of employment, and phantom units granted on or after July 30, 2018 vest in full upon a change in control. Award recipients do not have all the rights of a unitholder in the Partnership with respect to the phantom units until the units have vested.
On the Transactions Date and in connection with the closing of the CDM Acquisition, and pursuant to the change in control provisions of our outstanding phantom unit awards, all of the performance-based phantom units granted during 2018, 2017 and 2016 and outstanding as of the Transactions Date, vested immediately upon the change in control event at 100% of the target level. In addition, all outstanding time-based phantom units held by our CEO vested immediately upon the change in control event. As such, 563,544 outstanding phantom units vested resulting in $6.8 million of compensation expense recognized during the year ended December 31, 2018.
ETP had a long-term incentive plan for the USA Compression Predecessor’s employees, officers and directors. ETP had granted restricted unit awards to the USA Compression Predecessor’s employees that vested on a pro-rata basis incrementally over a five-year vesting period, with vesting based on continued employment as of each applicable vesting date. Upon vesting, ETP common units were issued. These restricted unit awards also entitled the recipients of the unit awards to receive, with respect to each ETP common unit subject to such award that had not vested or been forfeited, a corresponding DER entitling the recipient to a cash payment equal to the cash distribution per ETP common unit paid by ETP to its unitholders promptly following each such distribution. All unit-based compensation awards were treated as equity within the USA Compression Predecessor financial statements.
The unit and per-unit amounts disclosed in the remainder of this note for periods prior to the Transactions Date reflect amounts related to ETP. These amounts have been retrospectively adjusted to reflect a 1.5 to one unit-for-unit exchange related to the merger of ETP and Sunoco Logistics Partners L.P. in April 2017 and a 0.4124 to one unit-for unit exchange related to the merger of ETP and Regency Energy Partners LP in April 2015. The unit and per-unit amounts do not reflect the conversion of ETP units to ETE units as a result of the ETE Merger in October 2018.
On the Transactions Date and in connection with the closing of the CDM Acquisition, and pursuant to the change in control provisions of the USA Compression Predecessor’s outstanding phantom unit awards, all of the USA Compression Predecessor’s outstanding phantom unit awards were forfeited.
As of December 31, 2018, our total unit-based compensation liability was $3.6 million. During the years ended December 31, 2018, 2017 and 2016, we recognized $11.7 million, $4.0 million and $3.5 million of compensation expense associated with these awards, respectively, recorded in selling, general and administrative expense. During the years ended December 31, 2018, 2017 and 2016, amounts paid related to the cash settlement of vested awards under the LTIP were $4.4 million, $0.6 million and $0.9 million, respectively.
The total fair value and intrinsic value of the phantom units vested under the LTIP was $9.7 million for the period from the Transactions Date to December 31, 2018, and $1.6 million and $1.0 million during the years ended December 31, 2017 and 2016, respectively.
The following table summarizes information regarding phantom unit awards for the periods presented:
Weighted-Average
Grant Date Fair
Number of Units
Value per Unit (1)
USA Compression Predecessor's phantom units outstanding at December 31, 2015
334,354
$
32.98
Granted
147,384
24.22
Vested
(42,964)
40.28
Forfeited
(9,239)
28.58
USA Compression Predecessor's phantom units outstanding at December 31, 2016
429,535
$
29.34
Granted
2,500
18.75
Vested
(95,499)
36.94
Forfeited
(11,614)
27.41
USA Compression Predecessor's phantom units outstanding at December 31, 2017
324,922
$
27.10
Forfeited upon change in control, April 2, 2018
(324,922)
27.10
Assumed upon change in control, April 2, 2018 (2)
1,010,522
14.24
Granted (2)
1,136,447
15.47
Vested (2)
(571,892)
14.79
Forfeited (2)
(144,013)
17.85
Phantom units outstanding at December 31, 2018
1,431,064
$
14.98
(1)
Determined by dividing the aggregate grant date fair value of awards by the number of units issued.
(2)
Following the Transactions Date, the outstanding unvested phantom units granted by the USA Compression Predecessor were forfeited and the outstanding unvested phantom units granted by the Partnership prior to the Transactions Date were maintained. The number of units assumed upon change in control represent the Partnership’s unvested outstanding phantom units as of March 31, 2018. The subsequent number of units granted, vested and forfeited reflect activity following the Transactions Date through December 31, 2018.
The unrecognized compensation cost associated with phantom unit awards was an aggregate $15.0 million as of December 31, 2018. We expect to recognize the unrecognized compensation cost for these awards on a weighted-average basis over a period of 2.2 years.</t>
  </si>
  <si>
    <t>Employee Benefit Plans</t>
  </si>
  <si>
    <t>(16) Employee Benefit Plans
A 401(k) plan is available to all of our employees. The plan permits employees to contribute up to 20% of their salary, up to the statutory limits, which was $18,500 for 2018. The plan provides for discretionary matching contributions by us on an annual basis. Aggregate matching contributions made to employees’ 401(k) plans were $3.2 million for the year ended December 31, 2018, including $0.9 million made by ETP to employees of the USA Compression Predecessor prior to the Transactions Date.
Refer to Note 14 for information about the 401(k) plan provided by ETP to employees of the USA Compression Predecessor.</t>
  </si>
  <si>
    <t>Commitments and Contingencies</t>
  </si>
  <si>
    <t>(17) Commitments and Contingencies
(a)
Leases
We maintain both capital leases and operating leases, primarily related to office space, warehouse facilities and certain corporate equipment . We held $7.6 million and $7.6 million of capital leases, in property and equipment as of December 31, 2018 and 2017, respectively, representing the present value of the future minimum lease payments over the term of the lease determined at the inception of the lease and $4.9 million and $3.8 million of accumulated amortization on assets recorded under capital leases, respectively. Amortization expense on assets recorded under capital leases is included within depreciation and amortization expense on the consolidated statements of operations. We recorded $1.1 million and $1.2 million as of December 31, 2018 and 2017, respectively, as the current portion of the lease obligation, which is included in accrued liabilities, and $2.1 million and $3.2 million as of December 31, 2018 and 2017, respectively, as the long-term portion of the lease obligation, included in other non-current liabilities on the consolidated balance sheets.
Total rent expense for operating leases, including those leases with terms of less than one year, was $4.4 million, $3.6 million and $4.0 million for the years ended December 31, 2018, 2017 and 2016, respectively.
Commitments for future minimum lease payments for non-cancelable leases, with lease terms in excess of one year, are as follows (in thousands):
2019
$
3,773
2020
1,563
2021
854
2022
569
2023
509
Thereafter
642
Total minimum lease payments
$
7,910
Less: Amount representing minimum operating lease payments
(3,938)
Total minimum capital lease payments
3,972
Less: Amount representing estimated taxes, maintenance and insurance costs included in total amounts above
(652)
Net minimum capital lease payments
3,320
Less: Amount representing interest
(121)
Present value of net minimum lease payments
$
3,199
Less: Current maturities of capital lease obligations
(1,085)
Long-term capital lease obligations
$
2,114
(b)
Major Customers
Neither we nor the USA Compression Predecessor had revenue from any single customer representing 10% or more of total revenue for the years ended December 31, 2018, 2017 or 2016 .
(c)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d)
Equipment Purchase Commitments
Our future capital commitments are comprised of binding commitments under purchase orders for new compression units ordered but not received. The commitments as of December 31, 2018 were $107.5 million, all of which is expected to be settled within the next twelve months.
(e)
Sales Tax Contingency
Our compliance with state and local sales tax regulations is subject to audit by various taxing authorities. The Office of the Texas Comptroller of Public Accounts (“Comptroller”) has claimed that specific operational processes, which we and others in our industry regularly conduct, result in transactions that are subject to state sales taxes. We and other companies in our industry have disputed these claims based on existing tax statutes which provide for manufacturing exemptions on the transactions in question. The manufacturing exemptions are based on the fact that our natural gas compression equipment is used in the process of treating natural gas for ultimate use and sale.
The USA Compression Predecessor has several open audits with the Comptroller for certain periods prior to the Transactions Date wherein the Comptroller has challenged the applicability of the manufacturing exemption. Any liability for the periods prior to the Transactions Date will be covered by an indemnity between us and ETP. As of December 31, 2018, we have recorded a $44.9 million accrued liability and $44.9 million related party receivable from ETP.
During the year ended December 31, 2018, we entered into a compromise and settlement agreement with the Comptroller for the audit of the Partnership for the period from January 2009 to August 2012 for a $0.2 million refund to the Partnership.
(f)
Environmental
The Partnership’s operations are subject to federal, state and local laws and rules and regulations regarding water quality, hazardous and solid waste management, air quality control and other environmental matters. These laws, rules and regulations require the Partnership to conduct its operations in a specified manner and to obtain and comply with a wide variety of environmental registrations, licenses, permits, inspections and other approvals. Failure to comply with applicable environmental laws, rules and regulations may expose the Partnership to significant fines, penalties and/or interruptions in operations. The Partnership’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t>
  </si>
  <si>
    <t>Recent Accounting Pronouncements</t>
  </si>
  <si>
    <t>(18) Recent Accounting Pronouncements
In June 2016, the FASB issued ASU 2016-13, Financial Instruments- Credit Losses (“ASC Topic 326”): Measurement of Credit Losses on Financial Instruments. The amendment in ASC Topic 326 require immediate recognition of estimated credit losses expected to occur over the remaining life of many financial assets. The amendments in this update are effective for interim and annual periods beginning after January 1, 2020, with early adoption permitted by one year. We plan to adopt this new standard on January 1, 2020 and expect that our adoption of this standard will not have a material impact on our consolidated financial statements.
In February 2016, the FASB issued ASC Topic 842 Leases (“ASC Topic 842”). ASC Topic 842 is a new leasing standard that increases transparency and comparability among organizations by, among other things, requiring lessees to recognize most lease assets and lease liabilities on the balance sheet and requiring both lessees and lessors to disclose expanded qualitative and quantitative information about leasing arrangements. ASC Topic 842 becomes effective for public business entities for annual and interim periods in fiscal years beginning after December 15, 2018. Early adoption of this standard is permitted. In March 2018, the FASB approved amendments to ASC Topic 842 which allow the additional transition method of using the effective date as the date of initial application, as compared to the beginning of the earliest period presented, and recognize a cumulative-effect adjustment to the beginning balance of retained earnings as of the effective date. We adopted this new standard on January 1, 2019 and plan to use the current period adjustment method. Upon adoption, we will recognize the cumulative effect of adoption as an adjustment to the opening balance of our partners’ capital. Comparative information will continue to be reported under the accounting standards in effect for those periods.
Additionally, in July 2018, the FASB approved amendments to ASC Topic 842 (the “July 2018 amendment”) which provided lessors with a practical expedient to not separate non-lease components from the associated lease component and, instead, to account for those components as a single component if the non-lease components otherwise would be accounted for under ASC Topic 606 and certain conditions are met. The July 2018 amendment also provided clarification on whether ASC Topic 842 or ASC Topic 606 is applicable to the combined component based on determination of the predominant component. An entity that elects the lessor practical expedient also should provide certain disclosures. We have evaluated the impact of the July 2018 amendment on our contract operations services agreements and have concluded that the services non-lease component is predominant, which would result in the ongoing recognition of revenue following ASC Topic 606 guidance.
We have completed the collection of our lease data for the effective date and are using information technology tools to assist in our continuing lease data collection and analysis. We are updating our accounting policies and internal controls that are impacted by the new guidance. We do not believe the standard will materially affect our consolidated balance sheets, statements of operations or cash flows. Our preliminary estimate of the impact of recording lease assets and lease liabilities on our consolidated balance sheet upon adoption does not exceed $4.0 million, with no material impact to our consolidated statements of operations.
In August 2018, the FASB issued ASU 2018-13, Fair Value Measurement (“ASC Topic 820”): Disclosure Framework—Changes to the Disclosure Requirements for Fair Value Measurement. The amendments to ASC Topic 820 eliminate, add and modify certain disclosure requirements for fair value measurements as part of the FASB’s disclosure framework project. The amendments in this update are effective for interim and annual periods beginning on January 1, 2020, with early adoption permitted. We are currently evaluating the impact, if any, of the amendments to ASC Topic 820 on our consolidated financial statements.
In August 2018, the FASB issued ASU 2018-15, Intangibles-Goodwill and Other-Internal-Use Software (“ASC Subtopic 350-40”): Customer’s Accounting for Implementation Costs Incurred in a Cloud Computing Arrangement That Is a Service Contract. The amendments to ASC Subtopic 350-40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to ASC Subtopic 350-40. The amendments in this update are effective for interim and annual periods beginning on January 1, 2020, with early adoption permitted. The amendments in this update should be applied either retrospectively or prospectively to all implementation costs incurred after the date of adoption. We are currently evaluating the impact, if any, of the amendments to ASC Subtopic 350-40 on our consolidated financial statements.</t>
  </si>
  <si>
    <t>Subsequent Events</t>
  </si>
  <si>
    <t>(19) Subsequent Events
Phantom Units
In January 2019, an aggregate of 15,150 phantom units (including the corresponding DERs) were granted under the LTIP to two of the independent directors of the General Partner. The phantom units (including the corresponding DERs) awarded are subject to restrictions on transferability, customary forfeiture provisions and will vest incrementally, with 60% of the phantom units vesting on December 5, 2021 and 40% of the phantom units vesting on December 5, 2023. The phantom units will vest in full upon a change in control of the Partnership.</t>
  </si>
  <si>
    <t>Selected Quarterly Financial Data (Unaudited)</t>
  </si>
  <si>
    <t>Supplemental Selected Quarterl
(Unaudited)
In the opinion of our management, the summarized quarterly financial data below (in thousands, except per unit amounts) contains all appropriate adjustments, all of which are normally recurring adjustments, considered necessary to present fairly our financial position and the results of operations for the respective periods.
March 31,
June 30,
September 30,
December 31,
2018
2018
2018
2018
Revenue
$
76,530
$
166,898
$
168,947
$
171,977
Gross profit (1)
$
39,195
$
109,365
$
104,638
$
116,430
Net loss attributable to common and Class B unitholders' interests
$
(23,370)
$
(8,857)
$
(12,751)
$
(2,003)
Net income (loss) per common unit - basic and diluted (2)
$
(0.06)
$
(0.10)
$
0.01
Net loss per Class B Unit - basic and diluted (2)
$
(0.58)
$
(0.62)
$
(0.51)
March 31,
June 30,
September 30,
December 31,
2017
2017
2017
2017
Revenue
$
65,271
$
67,372
$
71,089
$
72,939
Gross profit (1)
$
36,729
$
37,025
$
39,422
$
38,291
Net loss
$
(10,448)
$
(9,715)
$
(12,355)
$
(232,216)
(1)
Gross profit is defined as revenue less cost of operations, exclusive of depreciation and amortization expense.
(2)
Earnings per unit is not applicable to the USA Compression Predecessor for periods prior to the Transactions Date as the USA Compression Predecessor had no outstanding common units prior to the Transactions.</t>
  </si>
  <si>
    <t>Basis of Presentation and Significant Accounting Policies (Policies)</t>
  </si>
  <si>
    <t>Cash and Cash Equivalents</t>
  </si>
  <si>
    <t>Cash and Cash Equivalents
Cash and cash equivalents consist of all cash balances. We consider investments in highly liquid financial instruments purchased with an original maturity of 90 days or less to be cash equivalents.</t>
  </si>
  <si>
    <t>Trade Accounts Receivable and Allowance for Doubtful Accounts</t>
  </si>
  <si>
    <t>Trade Accounts Receivable and Allowance for Doubtful Accounts
Trade accounts receivable are recorded at the invoiced amount and do not bear interest. Our determination of the allowance for doubtful accounts requires us to make estimates and judgments regarding our customers’ ability to pay amounts due. We continuously evaluate the financial strength of our customers based on payment history, the overall business climate in which our customers operate and specific identification of customer bad debt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available materials regarding our customers’ industries, including the solvency of various companies in the industry.
The USA Compression Predecessor determined its allowance for doubtful accounts based upon historical write-off experience and specific identification of unrecoverable amounts.</t>
  </si>
  <si>
    <t>Inventory
Inventory consists of serialized and non-serialized parts used primarily in the repair of compression units. All inventory is stated at the lower of cost or net realizable value. Serialized parts inventory is determined using the specific identification method, while non-serialized parts inventory is determined using the weighted average cost method. Purchases of these assets are considered operating activities in the Consolidated Statements of Cash Flows.</t>
  </si>
  <si>
    <t>Property and Equipment</t>
  </si>
  <si>
    <t>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 Overhauls and major improvements that increase the value or extend the life of compression equipment are capitalized and depreciated over 3 to 5 years. Ordinary maintenance and repairs are charged to cost of operations, exclusive of depreciation and amortization.
When property and equipment is retired or sold, its carrying value and the related accumulated depreciation are removed from our accounts and any associated gains or losses are recorded on our statements of operations in the period of sale or disposition.
Capitalized interest is calculated by multiplying the Partnership’s monthly effective interest rate on outstanding debt by the amount of qualifying costs, which include upfront payments to acquire certain compression units . Capitalized interest was $0.3 million for the year ended December 31, 2018. The USA Compression Predecessor had no capitalized interest for the years ended December 31, 2017 or 2016, as it did not hold any debt during either period.</t>
  </si>
  <si>
    <t>Impairments of Long-Lived Assets</t>
  </si>
  <si>
    <t>Impairments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tested for impairment is when idle units do not meet the performance characteristics of our active revenue generating horsepower.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Refer to Note 7 for more detailed information about impairment charges during the year ended December 31, 2018.</t>
  </si>
  <si>
    <t>Identifiable Intangible Assets</t>
  </si>
  <si>
    <t>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range from 15 to 25 years.
We assess identifiable intangible assets for impairment whenever events or changes in circumstances indicate that the carrying amount of an asset may not be recoverable. We did not record any impairment of identifiable intangible assets for the years ended December 31, 2018, 2017 or 2016.</t>
  </si>
  <si>
    <t>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The Partnership did not record any goodwill impairment during the year ended December 31, 2018. The USA Compression Predecessor recorded $223 million of goodwill impairment for the year ended December 31, 2017 and no goodwill impairment for the year ended December 31, 2016. Refer to the Goodwill section in Note 7 for more information about the goodwill impairment assessment performed during the years ended December 31, 2018 and 2017.</t>
  </si>
  <si>
    <t>Predecessor Parent Company Net Investment
The USA Compression Predecessor participated in a centralized cash management function managed by ETP. Balances payable to or due from ETP generated under this arrangement are reflected in Predecessor parent company net investment.
ETP’s net investment in the operations of the USA Compression Predecessor is presented as Predecessor parent company net investment within the consolidated balance sheets. Predecessor parent company net investment represents the accumulated net earnings of the operations of the USA Compression Predecessor and accumulated net contributions from ETP. Net contributions for the period January 1, 2018 to April 1, 2018 were primarily comprised of intercompany operations and expense, cash clearing and other financing activities, and general and administrative cost allocations to the USA Compression Predecessor.</t>
  </si>
  <si>
    <t>Income Taxes</t>
  </si>
  <si>
    <t>Income Taxes
These consolidated financial statements do not include a provision for income taxes as the Partnership is treated as a partnership for U.S. federal and state income tax purposes, with each partner being separately taxed on its distributive share of the Partnership’s items of income, gain, loss, or deduction. While the Partnership is generally not subject to entity-level income taxes, Texas imposes an entity-level income tax on partnerships. Refer to Note 9 for more detailed information about the Texas Franchise Tax for the years ended December 31, 2018, 2017 and 2016.</t>
  </si>
  <si>
    <t>Pass Through Taxes</t>
  </si>
  <si>
    <t>Pass Through Taxes
Sales taxes incurred on behalf of, and passed through to, customers are accounted for on a net basis.</t>
  </si>
  <si>
    <t>Fair Value Measurements</t>
  </si>
  <si>
    <t>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18,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6.875% Senior Notes due 2026 (the “Senior Notes”) was estimated using quoted prices in inactive markets and is considered a Level 2 measurement. The following table summarizes the carrying amount and fair value of these assets and liabilities (in thousands):
December 31,
Assets (Liabilities)
2018
2017
Carrying amount of Senior Notes (1)
$
709,511
$
—
Fair value of Senior Notes
696,000
—
(1)
Carrying amount is shown net of unamortized deferred financing costs. As of December 31, 2018, the outstanding aggregate principal amount of our Senior Notes was $725.0 million. See Note 10 for further details .
As of December 31, 2017, the USA Compression Predecessor did not have financial instruments with fair values determined using available market information and valuation methodologies. The carrying amount of cash and cash equivalents, accounts receivable and accounts payable approximates fair value due to their short-term maturities.
As part of the impairment analysis of goodwill as of December 31, 2017, the fair value of the USA Compression Predecessor’s goodwill was re-measured using Level 3 inputs. Refer to the Goodwill section in Note 7 for more information about this valuation as of December 31, 2017.</t>
  </si>
  <si>
    <t>Use of Estimates</t>
  </si>
  <si>
    <t>Use of Estimates
The preparation of our consolidated financial statements in conformity with GAAP requires us to make estimates and assumptions that affect the amounts reported in these consolidated financial statements and the accompanying results. Although these estimates are based on management’s available knowledge of current and expected future events, actual results could differ from these estimates.</t>
  </si>
  <si>
    <t>Operating Segment</t>
  </si>
  <si>
    <t>Operating Segment
We operate in a single business segment, the compression services business.</t>
  </si>
  <si>
    <t>Basis of Presentation and Significant Accounting Policies (Tables)</t>
  </si>
  <si>
    <t>Carrying amount and fair value of fixed rate senior notes</t>
  </si>
  <si>
    <t>The following table summarizes the carrying amount and fair value of these assets and liabilities (in thousands):
December 31,
Assets (Liabilities)
2018
2017
Carrying amount of Senior Notes (1)
$
709,511
$
—
Fair value of Senior Notes
696,000
—
(1)
Carrying amount is shown net of unamortized deferred financing costs. As of December 31, 2018, the outstanding aggregate principal amount of our Senior Notes was $725.0 million. See Note 10 for further details .</t>
  </si>
  <si>
    <t>Acquisitions (Tables)</t>
  </si>
  <si>
    <t>Schedule of purchase price allocation (in thousands)</t>
  </si>
  <si>
    <t>The following table summarizes the assumed purchase price and fair value and the allocation to the assets acquired and liabilities assumed (in thousands):
Assumed purchase price allocation to USA Compression Partners, LP
Current assets
$
786,258
Fixed assets
1,331,850
Other long-term assets
15,018
Customer relationships
221,500
Total identifiable assets acquired
2,354,626
Current liabilities
(110,465)
Long-term debt
(1,526,865)
Other long-term liabilities
(1,538)
Total liabilities assumed
(1,638,868)
Net identifiable assets acquired
715,758
Goodwill (1)
365,983
Net assets acquired
$
1,081,741
April 2, 2018 Transactions:
Cash assumed in the CDM Acquisition
(710,506)
Issuance of Preferred Units
(465,121)
Issuance of Class B Units for the CDM Acquisition
(86,125)
Issuance of Warrants
(13,979)
Issuance of common units for the Equity Restructuring
(135,440)
Issuance of common units for the CDM Acquisition
(324,910)
Purchase Price Adjustment for USA Compression Partners, LP
$
(654,340)
(1)
Goodwill recognized from the business combination primarily relates to the value attributed to additional growth opportunities, synergies and operating leverage within the Partnership’s areas of operation. The valuation of goodwill recognized from the business combination is final .</t>
  </si>
  <si>
    <t>Summary of pro forma financial information</t>
  </si>
  <si>
    <t>Year Ended December 31,
2018
2017
Total revenues
$
662,091
$
556,893
Net loss
$
(44,894)
$
(344,995)
Net loss attributable to common and Class B unitholders' interests
$
(93,644)
$
(393,745)
Basic and diluted net loss per common unit and Class B Unit
$
(0.98)
$
(4.14)</t>
  </si>
  <si>
    <t>Inventory (Tables)</t>
  </si>
  <si>
    <t>Significant components of inventory</t>
  </si>
  <si>
    <t>Components of inventory were as follows (in thousands):
December 31,
2018
2017
Serialized parts
$
45,568
$
—
Non-serialized parts
43,439
34,335
Total Inventory, gross
89,007
34,335
Less: obsolete and slow moving reserve
—
(1,114)
Total Inventory, net
$
89,007
$
33,221</t>
  </si>
  <si>
    <t>Property And Equipment, Identifiable Intangible Assets and Goodwill (Tables)</t>
  </si>
  <si>
    <t>Schedule of property and equipment (in thousands)</t>
  </si>
  <si>
    <t>December 31,
2018
2017
Compression and treating equipment
$
3,239,831
$
1,799,151
Furniture and fixtures
1,129
780
Automobiles and vehicles
32,490
41,796
Computer equipment
54,806
25,049
Buildings
9,314
13,891
Land
77
77
Leasehold improvements
5,377
2,051
Total Property and equipment, gross
3,343,024
1,882,795
Less: accumulated depreciation and amortization
(821,536)
(689,874)
Total Property and equipment, net
$
2,521,488
$
1,192,921</t>
  </si>
  <si>
    <t>Schedule of estimated useful lives of assets</t>
  </si>
  <si>
    <t>Compression equipment, acquired new
25 years
Compression equipment, acquired used
5 - 25 years
Furniture and fixtures
3 - 10 years
Vehicles and computer equipment
1 - 10 years
Buildings
5 years
Leasehold improvements
5 years</t>
  </si>
  <si>
    <t>Schedule of identifiable intangible assets</t>
  </si>
  <si>
    <t>Identifiable intangible assets, net consisted of the following (in thousands):
Customer
Relationships
Trade Names
Total
Gross Balance at December 31, 2016
$
263,662
$
65,500
$
329,162
Accumulated amortization
(106,111)
(24,836)
(130,947)
Net Balance at December 31, 2017
$
157,551
$
40,664
$
198,215
Gross Balance at December 31, 2017
$
263,662
$
65,500
$
329,162
Additions
221,500
—
221,500
Accumulated amortization
(130,001)
(28,111)
(158,112)
Net Balance at December 31, 2018
$
355,161
$
37,389
$
392,550</t>
  </si>
  <si>
    <t>Income Tax Expense (Tables)</t>
  </si>
  <si>
    <t>Schedule of components of income tax expense (benefits)</t>
  </si>
  <si>
    <t>Components of our income tax expense (benefit) are as follows (in thousands):
Year Ended December 31,
2018
2017
2016
Current tax expense (benefit)
$
189
$
42
$
(8)
Deferred tax expense (benefit)
(2,663)
1,801
(155)
Total income tax expense (benefit)
$
(2,474)
$
1,843
$
(163)</t>
  </si>
  <si>
    <t>Schedule of tax effects of temporary differences that gave rise to deferred tax liabilities</t>
  </si>
  <si>
    <t>The tax effects of temporary differences related to property and equipment that give rise to deferred tax liabilities, included in other liabilities, are as follows (in thousands):
December 31,
2018
2017
Deferred tax liability - Property and equipment
$
2,540
$
3,791</t>
  </si>
  <si>
    <t>Long-Term Debt (Tables)</t>
  </si>
  <si>
    <t>Schedule of long-term debt of the Partnership (in thousands)</t>
  </si>
  <si>
    <t>December 31,
2018
2017
Revolving Credit Facility
$
1,049,547
$
—
Senior Notes, aggregate principal
725,000
—
Less: deferred financing costs, net of amortization
(15,489)
—
Senior Notes, net
709,511
—
Total long-term debt, net
$
1,759,058
$
—</t>
  </si>
  <si>
    <t>Schedule of redemption prices (expressed as percentages of the principal amount)</t>
  </si>
  <si>
    <t>Year
Percentages
2021
%
2022
%
2023
%
2024 and thereafter
%</t>
  </si>
  <si>
    <t>Schedule of maturities of long term debt (in thousands)</t>
  </si>
  <si>
    <t>Year Ending December 31,
2019
$
—
2020
—
2021
—
2022
—
2023
1,049,547
Total Debt
$
1,049,547</t>
  </si>
  <si>
    <t>Preferred Units and Warrants (Tables)</t>
  </si>
  <si>
    <t>Changes in the Preferred Units balance</t>
  </si>
  <si>
    <t>Changes in the Preferred Units balance from December 31, 2017 through December 31, 2018 are summarized below (in thousands):
Preferred Units
Balance at December 31, 2017
$
—
Issuance of Preferred Units on April 2, 2018, net
465,121
Net income allocated for April 2, 2018 through December 31, 2018
36,430
Cash distributions on Preferred Units
(24,242)
Balance at December 31, 2018
$
477,309</t>
  </si>
  <si>
    <t>Partners' Capital (Tables)</t>
  </si>
  <si>
    <t>Schedule of cash distributions (in millions, except distribution per unit)</t>
  </si>
  <si>
    <t>As the USA Compression Predecessor is deemed to be the predecessor of the Partnership for financial reporting purposes, cash distributions made by the Partnership in periods prior to the Transactions Date are not included within the results of operations presented within the consolidated financial statements for the year ended December 31, 2018.
We have declared quarterly distributions per unit to our limited partner unitholders of record, including holders of our common and phantom units, as follows (dollars in millions, except distribution per unit):
Distribution per
Amount Paid to
Amount Paid to
Limited Partner
Common
Phantom
Total
Payment Date
Unit
Unitholders
Unitholders
Distribution
May 11, 2018
$
0.525
$
47.2
$
0.4
$
47.6
August 10, 2018
0.525
47.2
0.4
47.6
November 9, 2018
0.525
47.2
0.5
47.7
2018 Total Distributions
$
1.575
$
141.6
$
1.3
$
142.9</t>
  </si>
  <si>
    <t>Revenue Recognition (Tables)</t>
  </si>
  <si>
    <t>Disaggregation of revenue by type of service</t>
  </si>
  <si>
    <t>The following table disaggregates our revenue by type of service (in thousands):
Year Ended December 31,
2018
2017 (1)
2016 (1)
Contract operations revenue
$
563,416
$
266,130
$
255,560
Retail parts and services revenue
20,936
10,541
8,377
Total revenues
$
584,352
$
276,671
$
263,937
As noted above, prior period amounts have not been adjusted under the modified retrospective method of ASC Topic 606.</t>
  </si>
  <si>
    <t>Disaggregation of revenue by timing of transfer of services</t>
  </si>
  <si>
    <t>The following table disaggregates our revenue by timing of provision of services or transfer of goods (in thousands):
Year Ended December 31,
2018
2017 (1)
2016 (1)
Services provided or goods transferred at a point in time
$
20,936
$
10,541
$
8,377
Services provided over time:
Primary term
288,299
128,864
158,313
Month-to-month
275,117
137,266
97,247
Total revenues
$
584,352
$
276,671
$
263,937
As noted above, prior period amounts have not been adjusted under the modified retrospective method of ASC Topic 606.</t>
  </si>
  <si>
    <t>Unit-based Compensation (Tables)</t>
  </si>
  <si>
    <t>Summary of information regarding phantom unit awards</t>
  </si>
  <si>
    <t>Weighted-Average
Grant Date Fair
Number of Units
Value per Unit (1)
USA Compression Predecessor's phantom units outstanding at December 31, 2015
334,354
$
32.98
Granted
147,384
24.22
Vested
(42,964)
40.28
Forfeited
(9,239)
28.58
USA Compression Predecessor's phantom units outstanding at December 31, 2016
429,535
$
29.34
Granted
2,500
18.75
Vested
(95,499)
36.94
Forfeited
(11,614)
27.41
USA Compression Predecessor's phantom units outstanding at December 31, 2017
324,922
$
27.10
Forfeited upon change in control, April 2, 2018
(324,922)
27.10
Assumed upon change in control, April 2, 2018 (2)
1,010,522
14.24
Granted (2)
1,136,447
15.47
Vested (2)
(571,892)
14.79
Forfeited (2)
(144,013)
17.85
Phantom units outstanding at December 31, 2018
1,431,064
$
14.98
(1)
Determined by dividing the aggregate grant date fair value of awards by the number of units issued.
(2)
Following the Transactions Date, the outstanding unvested phantom units granted by the USA Compression Predecessor were forfeited and the outstanding unvested phantom units granted by the Partnership prior to the Transactions Date were maintained. The number of units assumed upon change in control represent the Partnership’s unvested outstanding phantom units as of March 31, 2018. The subsequent number of units granted, vested and forfeited reflect activity following the Transactions Date through December 31, 2018.</t>
  </si>
  <si>
    <t>Commitments and Contingencies (Tables)</t>
  </si>
  <si>
    <t>Schedule of commitments for future minimum lease payments on noncancelable leases (in thousands)</t>
  </si>
  <si>
    <t>Commitments for future minimum lease payments for non-cancelable leases, with lease terms in excess of one year, are as follows (in thousands):
2019
$
3,773
2020
1,563
2021
854
2022
569
2023
509
Thereafter
642
Total minimum lease payments
$
7,910
Less: Amount representing minimum operating lease payments
(3,938)
Total minimum capital lease payments
3,972
Less: Amount representing estimated taxes, maintenance and insurance costs included in total amounts above
(652)
Net minimum capital lease payments
3,320
Less: Amount representing interest
(121)
Present value of net minimum lease payments
$
3,199
Less: Current maturities of capital lease obligations
(1,085)
Long-term capital lease obligations
$
2,114</t>
  </si>
  <si>
    <t>Selected Quarterly Financial Data (Unaudited) (Tables)</t>
  </si>
  <si>
    <t>Summary of quarterly financial data (in thousands, except per unit amounts)</t>
  </si>
  <si>
    <t>In the opinion of our management, the summarized quarterly financial data below (in thousands, except per unit amounts) contains all appropriate adjustments, all of which are normally recurring adjustments, considered necessary to present fairly our financial position and the results of operations for the respective periods.
March 31,
June 30,
September 30,
December 31,
2018
2018
2018
2018
Revenue
$
76,530
$
166,898
$
168,947
$
171,977
Gross profit (1)
$
39,195
$
109,365
$
104,638
$
116,430
Net loss attributable to common and Class B unitholders' interests
$
(23,370)
$
(8,857)
$
(12,751)
$
(2,003)
Net income (loss) per common unit - basic and diluted (2)
$
(0.06)
$
(0.10)
$
0.01
Net loss per Class B Unit - basic and diluted (2)
$
(0.58)
$
(0.62)
$
(0.51)
March 31,
June 30,
September 30,
December 31,
2017
2017
2017
2017
Revenue
$
65,271
$
67,372
$
71,089
$
72,939
Gross profit (1)
$
36,729
$
37,025
$
39,422
$
38,291
Net loss
$
(10,448)
$
(9,715)
$
(12,355)
$
(232,216)
(1)
Gross profit is defined as revenue less cost of operations, exclusive of depreciation and amortization expense.
Earnings per unit is not applicable to the USA Compression Predecessor for periods prior to the Transactions Date as the USA Compression Predecessor had no outstanding common units prior to the Transactions</t>
  </si>
  <si>
    <t>Organization and Description of the Business (Details) $ in Millions</t>
  </si>
  <si>
    <t>Apr. 02, 2018USD ($)shares</t>
  </si>
  <si>
    <t>Oct. 31, 2018</t>
  </si>
  <si>
    <t>Dec. 31, 2018employee</t>
  </si>
  <si>
    <t>USAC Management</t>
  </si>
  <si>
    <t>Organization</t>
  </si>
  <si>
    <t>Number of employees | employee</t>
  </si>
  <si>
    <t>Subject to collective bargaining arrangements | USAC Management</t>
  </si>
  <si>
    <t>CDM</t>
  </si>
  <si>
    <t>Aggregate consideration | $</t>
  </si>
  <si>
    <t>Cash paid | $</t>
  </si>
  <si>
    <t>General partner | ETP</t>
  </si>
  <si>
    <t>General partner interest (as a percent)</t>
  </si>
  <si>
    <t>100.00%</t>
  </si>
  <si>
    <t>Common units | ETE</t>
  </si>
  <si>
    <t>Common units | ETP</t>
  </si>
  <si>
    <t>Number of units transferred in exchange for consideration</t>
  </si>
  <si>
    <t>Common units | General partner | Equity Restructuring Agreement</t>
  </si>
  <si>
    <t>Units issued</t>
  </si>
  <si>
    <t>Common units | Limited partner | CDM</t>
  </si>
  <si>
    <t>Number of units issued in exchange for consideration</t>
  </si>
  <si>
    <t>Class B Units | Limited partner | CDM</t>
  </si>
  <si>
    <t>Basis of Presentation and Significant Accounting Policies - Partnership (Details) - USD ($) $ in Thousands</t>
  </si>
  <si>
    <t>Apr. 02, 2018</t>
  </si>
  <si>
    <t>Decrease to partners' capital</t>
  </si>
  <si>
    <t>Aggregate consideration</t>
  </si>
  <si>
    <t>Basis of Presentation and Summary of Significant Accounting Policies - Property and Equipment (Details) $ in Thousands</t>
  </si>
  <si>
    <t>Dec. 31, 2018USD ($)item</t>
  </si>
  <si>
    <t>Dec. 31, 2017USD ($)</t>
  </si>
  <si>
    <t>Dec. 31, 2016USD ($)</t>
  </si>
  <si>
    <t>Impairment of intangible assets</t>
  </si>
  <si>
    <t>Number of compressor units that are to be retired or sold or reutilized | item</t>
  </si>
  <si>
    <t>Number of horse power units that are to be retired or sold | item</t>
  </si>
  <si>
    <t>Capitalized interest</t>
  </si>
  <si>
    <t>Impairments of long-lived assets</t>
  </si>
  <si>
    <t>Impairment of long-lived assets</t>
  </si>
  <si>
    <t>Minimum</t>
  </si>
  <si>
    <t>Amortization period of identifiable intangible asset</t>
  </si>
  <si>
    <t>15 years</t>
  </si>
  <si>
    <t>Maximum</t>
  </si>
  <si>
    <t>25 years</t>
  </si>
  <si>
    <t>Overhauls and major improvements | Minimum</t>
  </si>
  <si>
    <t>Estimated useful lives</t>
  </si>
  <si>
    <t>3 years</t>
  </si>
  <si>
    <t>Overhauls and major improvements | Maximum</t>
  </si>
  <si>
    <t>5 years</t>
  </si>
  <si>
    <t>Compression and treating equipment</t>
  </si>
  <si>
    <t>Furniture and fixtures | Minimum</t>
  </si>
  <si>
    <t>Furniture and fixtures | Maximum</t>
  </si>
  <si>
    <t>10 years</t>
  </si>
  <si>
    <t>Vehicles and computer equipment | Minimum</t>
  </si>
  <si>
    <t>1 year</t>
  </si>
  <si>
    <t>Vehicles and computer equipment | Maximum</t>
  </si>
  <si>
    <t>Leasehold improvements</t>
  </si>
  <si>
    <t>Predecessor</t>
  </si>
  <si>
    <t>Basis of Presentation and Summary of Significant Accounting Policies - Fair Value (Details) $ in Thousands</t>
  </si>
  <si>
    <t>Dec. 31, 2018USD ($)</t>
  </si>
  <si>
    <t>Senior Notes</t>
  </si>
  <si>
    <t>Fair Value, Balance Sheet Grouping, Financial Statement Captions [Line Items]</t>
  </si>
  <si>
    <t>Long-term debt, aggregate principal</t>
  </si>
  <si>
    <t>Level 2 | Carrying amount</t>
  </si>
  <si>
    <t>Assets</t>
  </si>
  <si>
    <t>Level 2 | Fair value</t>
  </si>
  <si>
    <t>Acquisitions (Details) - USD ($) $ / shares in Units, $ in Thousands</t>
  </si>
  <si>
    <t>9 Months Ended</t>
  </si>
  <si>
    <t>Mar. 31, 2018</t>
  </si>
  <si>
    <t>Business Acquisition [Line Items]</t>
  </si>
  <si>
    <t>Transition services agreement expenses</t>
  </si>
  <si>
    <t>Assumed purchase price allocation</t>
  </si>
  <si>
    <t>Pro forma information</t>
  </si>
  <si>
    <t>Basic and diluted net loss per common unit and Class B Unit</t>
  </si>
  <si>
    <t>Employee severance related expenses</t>
  </si>
  <si>
    <t>Advisory, audit and legal fees</t>
  </si>
  <si>
    <t>Transaction-related expenses</t>
  </si>
  <si>
    <t>Revenue</t>
  </si>
  <si>
    <t>Net income</t>
  </si>
  <si>
    <t>Current assets</t>
  </si>
  <si>
    <t>Fixed Assets</t>
  </si>
  <si>
    <t>Other long-term assets</t>
  </si>
  <si>
    <t>Customer Relationships</t>
  </si>
  <si>
    <t>Total identifiable assets acquired</t>
  </si>
  <si>
    <t>Current liabilities</t>
  </si>
  <si>
    <t>Long-term debt</t>
  </si>
  <si>
    <t>Other long-term liabilities</t>
  </si>
  <si>
    <t>Total liabilities assumed</t>
  </si>
  <si>
    <t>Net identifiable assets acquired</t>
  </si>
  <si>
    <t>Net assets acquired</t>
  </si>
  <si>
    <t>Purchase price adjustment</t>
  </si>
  <si>
    <t>Cash assumed in the CDM Acquisition</t>
  </si>
  <si>
    <t>USA Compression Partners, LP | Preferred Units</t>
  </si>
  <si>
    <t>Issuance of units</t>
  </si>
  <si>
    <t>USA Compression Partners, LP | Class B Units</t>
  </si>
  <si>
    <t>USA Compression Partners, LP | Warrants</t>
  </si>
  <si>
    <t>USA Compression Partners, LP | Common units</t>
  </si>
  <si>
    <t>Trade Accounts Receivable (Details) - USD ($) $ in Millions</t>
  </si>
  <si>
    <t>Accounts, Notes, Loans and Financing Receivable [Line Items]</t>
  </si>
  <si>
    <t>Allowance for doubtful accounts</t>
  </si>
  <si>
    <t>Increase (decrease) in allowance for doubtful accounts</t>
  </si>
  <si>
    <t>Reduction of bad debt expense</t>
  </si>
  <si>
    <t>Inventory (Details) - USD ($) $ in Thousands</t>
  </si>
  <si>
    <t>Serialized parts</t>
  </si>
  <si>
    <t>Non-serialized parts</t>
  </si>
  <si>
    <t>Total Inventory, gross</t>
  </si>
  <si>
    <t>Less: obsolete and slow moving reserve</t>
  </si>
  <si>
    <t>Total Inventory, net</t>
  </si>
  <si>
    <t>Installment Receivable (Details) - USD ($) $ in Thousands</t>
  </si>
  <si>
    <t>Long-term installment receivable</t>
  </si>
  <si>
    <t>Interest income on capital lease transactions</t>
  </si>
  <si>
    <t>Installment receivable, current</t>
  </si>
  <si>
    <t>Capital lease revenue or maintenance revenue</t>
  </si>
  <si>
    <t>Maintenance</t>
  </si>
  <si>
    <t>Sales type lease | Superior Transaction</t>
  </si>
  <si>
    <t>Property And Equipment, Identifiable Intangible Assets and Goodwill - Property and Equipment (Details) - USD ($) $ / shares in Units, $ in Thousands</t>
  </si>
  <si>
    <t>3 Months Ended</t>
  </si>
  <si>
    <t>Sep. 30, 2018</t>
  </si>
  <si>
    <t>Jun. 30, 2018</t>
  </si>
  <si>
    <t>Sep. 30, 2017</t>
  </si>
  <si>
    <t>Jun. 30, 2017</t>
  </si>
  <si>
    <t>Mar. 31, 2017</t>
  </si>
  <si>
    <t>Property and Equipment, gross</t>
  </si>
  <si>
    <t>Less accumulated depreciation and amortization</t>
  </si>
  <si>
    <t>Property and Equipment, net</t>
  </si>
  <si>
    <t>Depreciation expense</t>
  </si>
  <si>
    <t>Operating income</t>
  </si>
  <si>
    <t>Net income and operating income</t>
  </si>
  <si>
    <t>(Loss) gain on disposition of assets</t>
  </si>
  <si>
    <t>Accounts payable and accrued liabilities</t>
  </si>
  <si>
    <t>Purchases of property and equipment</t>
  </si>
  <si>
    <t>Compression equipment, acquired new</t>
  </si>
  <si>
    <t>Furniture and fixtures</t>
  </si>
  <si>
    <t>Automobiles and vehicles</t>
  </si>
  <si>
    <t>Computer equipment</t>
  </si>
  <si>
    <t>Buildings</t>
  </si>
  <si>
    <t>Land</t>
  </si>
  <si>
    <t>Minimum | Compression equipment, acquired used</t>
  </si>
  <si>
    <t>Minimum | Furniture and fixtures</t>
  </si>
  <si>
    <t>Minimum | Vehicles and computer equipment</t>
  </si>
  <si>
    <t>Maximum | Compression equipment, acquired used</t>
  </si>
  <si>
    <t>Maximum | Furniture and fixtures</t>
  </si>
  <si>
    <t>Maximum | Vehicles and computer equipment</t>
  </si>
  <si>
    <t>Adjustment | Estimated useful lives</t>
  </si>
  <si>
    <t>Basic and diluted earnings per common unit and Class B Unit (in dollars per unit)</t>
  </si>
  <si>
    <t>Property And Equipment, Identifiable Intangible Assets and Goodwill - Intangible Assets and Goodwill (Details) - USD ($) $ in Thousands</t>
  </si>
  <si>
    <t>Gross Balance, beginning of the period</t>
  </si>
  <si>
    <t>Additions</t>
  </si>
  <si>
    <t>Accumulated amortization</t>
  </si>
  <si>
    <t>Net Balance, end of period</t>
  </si>
  <si>
    <t>Amortization expense</t>
  </si>
  <si>
    <t>Expected amortization, year one</t>
  </si>
  <si>
    <t>Expected amortization, year two</t>
  </si>
  <si>
    <t>Expected amortization, year three</t>
  </si>
  <si>
    <t>Expected amortization, year four</t>
  </si>
  <si>
    <t>Expected amortization, year five</t>
  </si>
  <si>
    <t>Trade Names</t>
  </si>
  <si>
    <t>Other Current Assets and Other Current Liabilities (Details) - USD ($) $ in Millions</t>
  </si>
  <si>
    <t>Other Current Assets And Other Current Liabilities [Line Items]</t>
  </si>
  <si>
    <t>Accrued sales tax</t>
  </si>
  <si>
    <t>Accrued interest</t>
  </si>
  <si>
    <t>Accrued payroll and benefits</t>
  </si>
  <si>
    <t>Accrued capital expenditures</t>
  </si>
  <si>
    <t>Accrued equipment and other asset purchases</t>
  </si>
  <si>
    <t>Accrued property taxes</t>
  </si>
  <si>
    <t>Prepaid expenses</t>
  </si>
  <si>
    <t>Income Tax Expense (Details) - USD ($)</t>
  </si>
  <si>
    <t>Components of income tax expense</t>
  </si>
  <si>
    <t>Current tax expense (benefit)</t>
  </si>
  <si>
    <t>Deferred tax expense (benefit)</t>
  </si>
  <si>
    <t>Total income tax expense (benefit)</t>
  </si>
  <si>
    <t>Deferred tax liabilities</t>
  </si>
  <si>
    <t>Net deferred tax (benefits) liabilities</t>
  </si>
  <si>
    <t>Unrecognized Tax Benefits</t>
  </si>
  <si>
    <t>Texas</t>
  </si>
  <si>
    <t>Texas margin tax (as a percent)</t>
  </si>
  <si>
    <t>0.75%</t>
  </si>
  <si>
    <t>Minimum tax base (as a percent)</t>
  </si>
  <si>
    <t>70.00%</t>
  </si>
  <si>
    <t>Long-Term Debt (Details) - USD ($) $ in Thousands</t>
  </si>
  <si>
    <t>Long-term debt, current portion</t>
  </si>
  <si>
    <t>Less: deferred financing costs, net of amortization</t>
  </si>
  <si>
    <t>Total long-term debt</t>
  </si>
  <si>
    <t>Loan fees and incurred costs paid during period</t>
  </si>
  <si>
    <t>Amount of indebtedness repaid</t>
  </si>
  <si>
    <t>Assets or operations independent of subsidiaries</t>
  </si>
  <si>
    <t>Restricted net assets of subsidiaries</t>
  </si>
  <si>
    <t>Ownership interest in guarantors (as a percent)</t>
  </si>
  <si>
    <t>Debt held</t>
  </si>
  <si>
    <t>Revolving credit facility</t>
  </si>
  <si>
    <t>Principal amount redeemed (as a percent)</t>
  </si>
  <si>
    <t>35.00%</t>
  </si>
  <si>
    <t>Deferred finances costs, gross</t>
  </si>
  <si>
    <t>Senior Notes | Prior to April 1, 2021</t>
  </si>
  <si>
    <t>Effective interest rate (as a percent)</t>
  </si>
  <si>
    <t>6.875%</t>
  </si>
  <si>
    <t>Redemption price (as a percent)</t>
  </si>
  <si>
    <t>106.875%</t>
  </si>
  <si>
    <t>Principal amount of debt outstanding after redemption (as a percent)</t>
  </si>
  <si>
    <t>65.00%</t>
  </si>
  <si>
    <t>Redemption within number of days of equity offering</t>
  </si>
  <si>
    <t>180 days</t>
  </si>
  <si>
    <t>Senior Notes | Prior to April 1, 2021 | Redemption required from hypothetical change of control or ratings decline</t>
  </si>
  <si>
    <t>101.00%</t>
  </si>
  <si>
    <t>Senior Notes | 2021</t>
  </si>
  <si>
    <t>105.156%</t>
  </si>
  <si>
    <t>Senior Notes | 2022</t>
  </si>
  <si>
    <t>103.438%</t>
  </si>
  <si>
    <t>Senior Notes | 2023</t>
  </si>
  <si>
    <t>101.719%</t>
  </si>
  <si>
    <t>Senior Notes | 2024 and therafter</t>
  </si>
  <si>
    <t>6th Amended And Restated Credit Agreement</t>
  </si>
  <si>
    <t>Maximum borrowing capacity</t>
  </si>
  <si>
    <t>Amount of further potential increase in maximum capacity</t>
  </si>
  <si>
    <t>Minimum borrowing availability after amendment</t>
  </si>
  <si>
    <t>Increase in maximum funded debt to EBITDA ratio in connection with certain future acquisitions</t>
  </si>
  <si>
    <t>Consecutive period following the period in which any acquisition occurs for maintaining increased maximum funded debt to EBITDA ratio</t>
  </si>
  <si>
    <t>6 months</t>
  </si>
  <si>
    <t>Borrowing base availability</t>
  </si>
  <si>
    <t>Borrowing capacity, subject to covenants</t>
  </si>
  <si>
    <t>Borrowing base percentage representing eligible compression units</t>
  </si>
  <si>
    <t>95.00%</t>
  </si>
  <si>
    <t>4.97%</t>
  </si>
  <si>
    <t>Weighted average interest rate (as a percent)</t>
  </si>
  <si>
    <t>4.69%</t>
  </si>
  <si>
    <t>6th Amended And Restated Credit Agreement | Letters of credit</t>
  </si>
  <si>
    <t>Letters of credit</t>
  </si>
  <si>
    <t>6th Amended And Restated Credit Agreement | Minimum</t>
  </si>
  <si>
    <t>Minimum EBITDA to interest coverage ratio</t>
  </si>
  <si>
    <t>6th Amended And Restated Credit Agreement | Maximum | Through the end of the fiscal quarter ending March 31, 2019</t>
  </si>
  <si>
    <t>Maximum Funded debt to EBITDA ratio</t>
  </si>
  <si>
    <t>6th Amended And Restated Credit Agreement | Maximum | Through the end of the fiscal quarter ending December 31, 2019</t>
  </si>
  <si>
    <t>6th Amended And Restated Credit Agreement | Maximum | Thereafter</t>
  </si>
  <si>
    <t>Long-Term Debt - Future Maturities (Details) $ in Thousands</t>
  </si>
  <si>
    <t>Maturities of long term debt</t>
  </si>
  <si>
    <t>Total Debt</t>
  </si>
  <si>
    <t>Preferred Units and Warrants (Details) $ / shares in Units, $ in Thousands</t>
  </si>
  <si>
    <t>Apr. 02, 2018USD ($)tranche$ / sharesshares</t>
  </si>
  <si>
    <t>Jun. 30, 2018$ / shares</t>
  </si>
  <si>
    <t>Dec. 31, 2018USD ($)$ / shares</t>
  </si>
  <si>
    <t>Nov. 13, 2018shares</t>
  </si>
  <si>
    <t>Cash distributions on Preferred Units</t>
  </si>
  <si>
    <t>Ending balance</t>
  </si>
  <si>
    <t>EIG</t>
  </si>
  <si>
    <t>Number of tranches of warrants | tranche</t>
  </si>
  <si>
    <t>Series A Preferred Units</t>
  </si>
  <si>
    <t>Distribution per unit (in dollars per share) | $ / shares</t>
  </si>
  <si>
    <t>Preferred units, if redeemed, electable to be paid in common units (as a percent)</t>
  </si>
  <si>
    <t>50.00%</t>
  </si>
  <si>
    <t>Beginning balance</t>
  </si>
  <si>
    <t>Issuance of Preferred Units on April 2, 2018, net</t>
  </si>
  <si>
    <t>Net income allocated for April 2, 2018 through December 31, 2018</t>
  </si>
  <si>
    <t>Conversion rate numerator value plus unpaid cash distributions on the applicable Preferred Unit | $ / shares</t>
  </si>
  <si>
    <t>Conversion rate denominator for each Preferred Unit | $ / shares</t>
  </si>
  <si>
    <t>Series A Preferred Units | On or after April 2, 2021</t>
  </si>
  <si>
    <t>Preferred units convertible into common units at option of unitholders (as a percent)</t>
  </si>
  <si>
    <t>33.33%</t>
  </si>
  <si>
    <t>Series A Preferred Units | On or after April 2, 2022</t>
  </si>
  <si>
    <t>66.67%</t>
  </si>
  <si>
    <t>Series A Preferred Units | On or after April 2, 2023</t>
  </si>
  <si>
    <t>Series A Preferred Units | Quarterly</t>
  </si>
  <si>
    <t>Series A Preferred Units | EIG</t>
  </si>
  <si>
    <t>Proceeds from private placement sale</t>
  </si>
  <si>
    <t>Units issued | shares</t>
  </si>
  <si>
    <t>Face value (per unit) | $ / shares</t>
  </si>
  <si>
    <t>Common units that are potentially issuable | shares</t>
  </si>
  <si>
    <t>Tranche 1 | Common units | EIG</t>
  </si>
  <si>
    <t>Number of shares that can be purchased on the warrant | shares</t>
  </si>
  <si>
    <t>Warrant strike price | $ / shares</t>
  </si>
  <si>
    <t>Tranche 2 | Common units | EIG</t>
  </si>
  <si>
    <t>Partners' Capital (Details)</t>
  </si>
  <si>
    <t>Partners' capital (in units)</t>
  </si>
  <si>
    <t>General partner | Common units | ETP</t>
  </si>
  <si>
    <t>Partners' Capital - Cash Distributions (Details) - USD ($) $ / shares in Units, $ in Thousands</t>
  </si>
  <si>
    <t>Jan. 17, 2019</t>
  </si>
  <si>
    <t>Nov. 09, 2018</t>
  </si>
  <si>
    <t>Aug. 10, 2018</t>
  </si>
  <si>
    <t>May 11, 2018</t>
  </si>
  <si>
    <t>Cash Distributions</t>
  </si>
  <si>
    <t>Distribution per Limited Partner Unit (in dollars per share)</t>
  </si>
  <si>
    <t>Total Distribution</t>
  </si>
  <si>
    <t>Non-cash distributions</t>
  </si>
  <si>
    <t>Number of common units issued under DRIP</t>
  </si>
  <si>
    <t>Phantom Unitholders | Cash Distributions</t>
  </si>
  <si>
    <t>Limited partner | Common and Subordinated Units | Cash Distributions</t>
  </si>
  <si>
    <t>Cash distribution announced per unit (in dollars per share)</t>
  </si>
  <si>
    <t>Limited partner | Common units | Cash Distributions</t>
  </si>
  <si>
    <t>Partners' Capital - Equity Offering (Details)</t>
  </si>
  <si>
    <t>Phantom units</t>
  </si>
  <si>
    <t>Equity Offering</t>
  </si>
  <si>
    <t>Antidilutive units excluded from computation of earnings per share</t>
  </si>
  <si>
    <t>Revenue Recognition (Disaggregated Revenue) (Details) - USD ($) $ in Thousands</t>
  </si>
  <si>
    <t>Disaggregation of Revenue [Line Items]</t>
  </si>
  <si>
    <t>Services provided or goods transferred at a point in time</t>
  </si>
  <si>
    <t>Recurring term contracts: Primary Term</t>
  </si>
  <si>
    <t>Recurring term contracts: Month-to-month</t>
  </si>
  <si>
    <t>Contract operations revenue</t>
  </si>
  <si>
    <t>Retail parts and services revenue</t>
  </si>
  <si>
    <t>Revenue Recognition (Details) - USD ($) $ in Millions</t>
  </si>
  <si>
    <t>Revenue from External Customer [Line Items]</t>
  </si>
  <si>
    <t>Contract assets</t>
  </si>
  <si>
    <t>Trade accounts receivable increase</t>
  </si>
  <si>
    <t>Deferred Revenue, revenue recognized</t>
  </si>
  <si>
    <t>Capitalized contract cost, amortization</t>
  </si>
  <si>
    <t>Services generally billed in number of months in advance of service commencement</t>
  </si>
  <si>
    <t>1 month</t>
  </si>
  <si>
    <t>Payment due after receipt of invoice, period</t>
  </si>
  <si>
    <t>30 days</t>
  </si>
  <si>
    <t>Contract operations revenue | Minimum</t>
  </si>
  <si>
    <t>Typical initial contract terms</t>
  </si>
  <si>
    <t>Contract operations revenue | Maximum</t>
  </si>
  <si>
    <t>Capitalized contract cost, costs to fulfill a contract</t>
  </si>
  <si>
    <t>Transactions with Related Parties (Details)</t>
  </si>
  <si>
    <t>Revenue from related parties</t>
  </si>
  <si>
    <t>Jerry Peters</t>
  </si>
  <si>
    <t>Limited partner | ETP</t>
  </si>
  <si>
    <t>Ownership interest (as a percent)</t>
  </si>
  <si>
    <t>48.00%</t>
  </si>
  <si>
    <t>ETP</t>
  </si>
  <si>
    <t>Entities affiliated with ETP</t>
  </si>
  <si>
    <t>EIG Management Company, LLC</t>
  </si>
  <si>
    <t>Right to designate number of members of the Board | item</t>
  </si>
  <si>
    <t>Outstanding common units held by preferred units for right to designate a member of the Board (as a percent)</t>
  </si>
  <si>
    <t>5.00%</t>
  </si>
  <si>
    <t>Predecessor | ETP</t>
  </si>
  <si>
    <t>Medical, dental and other healthcare benefits</t>
  </si>
  <si>
    <t>401(k) contribution cost</t>
  </si>
  <si>
    <t>401(k) match (as a percent)</t>
  </si>
  <si>
    <t>3.00%</t>
  </si>
  <si>
    <t>Related party, general and administrative expenses</t>
  </si>
  <si>
    <t>Predecessor | Entities affiliated with ETP</t>
  </si>
  <si>
    <t>Unit-based Compensation (Details) $ / shares in Units, $ in Thousands</t>
  </si>
  <si>
    <t>Apr. 02, 2018$ / sharesshares</t>
  </si>
  <si>
    <t>Apr. 30, 2017</t>
  </si>
  <si>
    <t>Apr. 30, 2015</t>
  </si>
  <si>
    <t>Dec. 31, 2018USD ($)$ / sharesshares</t>
  </si>
  <si>
    <t>Dec. 31, 2017USD ($)$ / sharesshares</t>
  </si>
  <si>
    <t>Dec. 31, 2016USD ($)$ / sharesshares</t>
  </si>
  <si>
    <t>Compensation expense | $</t>
  </si>
  <si>
    <t>Cash paid related to net settlement of unit-based awards | $</t>
  </si>
  <si>
    <t>Unit-based compensation liability | $</t>
  </si>
  <si>
    <t>Executive officers, employees and independent directors | Phantom units</t>
  </si>
  <si>
    <t>Weighted-Average Grant Date Fair Value per Unit</t>
  </si>
  <si>
    <t>Total fair value and intrinsic value of the phantom units vested | $</t>
  </si>
  <si>
    <t>LTIP</t>
  </si>
  <si>
    <t>Number of common units that may be delivered pursuant to awards under the plan</t>
  </si>
  <si>
    <t>Additional common units available to be awarded</t>
  </si>
  <si>
    <t>LTIP | Phantom units</t>
  </si>
  <si>
    <t>Percentage of outstanding unvested phantom units that vested upon change in control</t>
  </si>
  <si>
    <t>Percentage of awards vesting</t>
  </si>
  <si>
    <t>Vesting period</t>
  </si>
  <si>
    <t>Number of Units</t>
  </si>
  <si>
    <t>Granted (in units)</t>
  </si>
  <si>
    <t>Vested (in units)</t>
  </si>
  <si>
    <t>Forfeited (in units)</t>
  </si>
  <si>
    <t>Assumed upon change in control (in units)</t>
  </si>
  <si>
    <t>Outstanding, end of period (in units)</t>
  </si>
  <si>
    <t>Granted (in dollars per unit) | $ / shares</t>
  </si>
  <si>
    <t>Vested (in dollars per unit) | $ / shares</t>
  </si>
  <si>
    <t>Forfeited (in dollars per unit) | $ / shares</t>
  </si>
  <si>
    <t>Assumed upon change in control (in dollars per unit) | $ / shares</t>
  </si>
  <si>
    <t>Outstanding, end of period (in dollars per unit) | $ / shares</t>
  </si>
  <si>
    <t>Unrecognized compensation cost associated with phantom unit awards | $</t>
  </si>
  <si>
    <t>Weighted-average period over which the unrecognized compensation cost is expected to be recognized</t>
  </si>
  <si>
    <t>2 years 2 months 12 days</t>
  </si>
  <si>
    <t>LTIP | Phantom units | Vesting at the end of the third year of service</t>
  </si>
  <si>
    <t>60.00%</t>
  </si>
  <si>
    <t>LTIP | Phantom units | Vesting at the end of the fifth year of service</t>
  </si>
  <si>
    <t>40.00%</t>
  </si>
  <si>
    <t>LTIP | Executive officers, employees and independent directors</t>
  </si>
  <si>
    <t>LTIP | Executive officers, employees and independent directors | Phantom units</t>
  </si>
  <si>
    <t>LTIP | Employees | Phantom units</t>
  </si>
  <si>
    <t>ETP | Sunoco Logistics Partners L.P.</t>
  </si>
  <si>
    <t>Unit-for unit exchange ratio</t>
  </si>
  <si>
    <t>ETP | Regency Energy Partners L.P.</t>
  </si>
  <si>
    <t>Predecessor | LTIP | Phantom units</t>
  </si>
  <si>
    <t>Outstanding, beginning of period (in units)</t>
  </si>
  <si>
    <t>Outstanding, beginning of period (in dollars per unit) | $ / shares</t>
  </si>
  <si>
    <t>Predecessor | ETP | Employees</t>
  </si>
  <si>
    <t>Employee Benefit Plans (Details) - 401(k) Plan</t>
  </si>
  <si>
    <t>Maximum annual employee contribution, as a percentage</t>
  </si>
  <si>
    <t>20.00%</t>
  </si>
  <si>
    <t>Maximum annual employee contribution</t>
  </si>
  <si>
    <t>Aggregate discretionary employer matching contributions</t>
  </si>
  <si>
    <t>Commitments and Contingencies - Leases (Details) - USD ($) $ in Thousands</t>
  </si>
  <si>
    <t>Capital lease obligations</t>
  </si>
  <si>
    <t>Amortization</t>
  </si>
  <si>
    <t>Capital lease obligations, current</t>
  </si>
  <si>
    <t>Capital lease obligations, noncurrent</t>
  </si>
  <si>
    <t>Rent expense for operating leases</t>
  </si>
  <si>
    <t>Commitments for future minimum lease payments on noncancelable leases</t>
  </si>
  <si>
    <t>Thereafter</t>
  </si>
  <si>
    <t>Total minimum lease payments</t>
  </si>
  <si>
    <t>Less: Amount representing minimum operating lease payments</t>
  </si>
  <si>
    <t>Total minimum capital lease payments</t>
  </si>
  <si>
    <t>Less: Amount representing estimated taxes, maintenance and insurance costs included in total amounts above</t>
  </si>
  <si>
    <t>Net minimum capital lease payments</t>
  </si>
  <si>
    <t>Less: Amount representing interest</t>
  </si>
  <si>
    <t>Present value of net minimum lease payments</t>
  </si>
  <si>
    <t>Less: Current maturities of capital lease obligations</t>
  </si>
  <si>
    <t>Long-term capital lease obligations</t>
  </si>
  <si>
    <t>Commitments and Contingencies - Purchase Commitments (Details) $ in Millions</t>
  </si>
  <si>
    <t>Dec. 31, 2018USD ($)customer</t>
  </si>
  <si>
    <t>Other commitments</t>
  </si>
  <si>
    <t>Future purchase commitments</t>
  </si>
  <si>
    <t>Number of major customers | customer</t>
  </si>
  <si>
    <t>Sales and local taxes accrued</t>
  </si>
  <si>
    <t>Sales tax refund</t>
  </si>
  <si>
    <t>Recent Accounting Pronouncements (Details) - Accounting Standards Update 2016-02 - Maximum - Forecast $ in Millions</t>
  </si>
  <si>
    <t>Jan. 01, 2019USD ($)</t>
  </si>
  <si>
    <t>Lease assets</t>
  </si>
  <si>
    <t>Lease liabilities</t>
  </si>
  <si>
    <t>Subsequent Events (Details) - LTIP - Phantom units</t>
  </si>
  <si>
    <t>Jan. 16, 2019shares</t>
  </si>
  <si>
    <t>Jan. 31, 2019director</t>
  </si>
  <si>
    <t>Units granted under LTIP</t>
  </si>
  <si>
    <t>Subsequent Event</t>
  </si>
  <si>
    <t>Number of independent directors | director</t>
  </si>
  <si>
    <t>Subsequent Event | Vesting on December 5, 2021</t>
  </si>
  <si>
    <t>Subsequent Event | Vesting on December 5, 2023</t>
  </si>
  <si>
    <t>Selected Quarterly Financial Data (Unaudited) (Details) - USD ($) $ / shares in Units, $ in Thousands</t>
  </si>
  <si>
    <t>Gross profi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2272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831898973</v>
      </c>
    </row>
    <row r="14" spans="1:4">
      <c r="A14" s="3" t="s">
        <v>24</v>
      </c>
      <c r="B14" s="3" t="s">
        <v>13</v>
      </c>
    </row>
    <row r="15" spans="1:4">
      <c r="A15" s="3" t="s">
        <v>25</v>
      </c>
      <c r="B15" s="3" t="s">
        <v>13</v>
      </c>
    </row>
    <row r="16" spans="1:4">
      <c r="A16" s="3" t="s">
        <v>26</v>
      </c>
      <c r="B16" s="3" t="s">
        <v>13</v>
      </c>
    </row>
    <row r="17" spans="1:4">
      <c r="A17" s="3" t="s">
        <v>27</v>
      </c>
      <c r="B17" s="3" t="s">
        <v>13</v>
      </c>
    </row>
    <row r="18" spans="1:4">
      <c r="A18" s="3" t="s">
        <v>28</v>
      </c>
      <c r="B18" s="4" t="n">
        <v>2018</v>
      </c>
    </row>
    <row r="19" spans="1:4">
      <c r="A19" s="3" t="s">
        <v>29</v>
      </c>
      <c r="B19" s="3" t="s">
        <v>30</v>
      </c>
    </row>
    <row r="20" spans="1:4">
      <c r="A20" s="3" t="s">
        <v>31</v>
      </c>
    </row>
    <row r="21" spans="1:4">
      <c r="A21" s="3" t="s">
        <v>32</v>
      </c>
      <c r="C21" s="4" t="n">
        <v>90000504</v>
      </c>
    </row>
    <row r="22" spans="1:4">
      <c r="A22" s="3" t="s">
        <v>33</v>
      </c>
    </row>
    <row r="23" spans="1:4">
      <c r="A23" s="3" t="s">
        <v>32</v>
      </c>
      <c r="C23" s="4" t="n">
        <v>6397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6" t="s">
        <v>194</v>
      </c>
    </row>
    <row r="4" spans="1:2">
      <c r="A4" s="3" t="s">
        <v>195</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5" t="n">
        <v>99</v>
      </c>
      <c r="C3" s="5" t="n">
        <v>4013</v>
      </c>
    </row>
    <row r="4" spans="1:3">
      <c r="A4" s="6" t="s">
        <v>38</v>
      </c>
    </row>
    <row r="5" spans="1:3">
      <c r="A5" s="3" t="s">
        <v>39</v>
      </c>
      <c r="B5" s="4" t="n">
        <v>75572</v>
      </c>
      <c r="C5" s="4" t="n">
        <v>32696</v>
      </c>
    </row>
    <row r="6" spans="1:3">
      <c r="A6" s="3" t="s">
        <v>40</v>
      </c>
      <c r="B6" s="4" t="n">
        <v>3809</v>
      </c>
    </row>
    <row r="7" spans="1:3">
      <c r="A7" s="3" t="s">
        <v>41</v>
      </c>
      <c r="B7" s="4" t="n">
        <v>47661</v>
      </c>
      <c r="C7" s="4" t="n">
        <v>45</v>
      </c>
    </row>
    <row r="8" spans="1:3">
      <c r="A8" s="3" t="s">
        <v>42</v>
      </c>
      <c r="B8" s="4" t="n">
        <v>89007</v>
      </c>
      <c r="C8" s="4" t="n">
        <v>33221</v>
      </c>
    </row>
    <row r="9" spans="1:3">
      <c r="A9" s="3" t="s">
        <v>43</v>
      </c>
      <c r="B9" s="4" t="n">
        <v>1592</v>
      </c>
      <c r="C9" s="4" t="n">
        <v>4209</v>
      </c>
    </row>
    <row r="10" spans="1:3">
      <c r="A10" s="3" t="s">
        <v>44</v>
      </c>
      <c r="B10" s="4" t="n">
        <v>217740</v>
      </c>
      <c r="C10" s="4" t="n">
        <v>74184</v>
      </c>
    </row>
    <row r="11" spans="1:3">
      <c r="A11" s="3" t="s">
        <v>45</v>
      </c>
      <c r="B11" s="4" t="n">
        <v>6924</v>
      </c>
    </row>
    <row r="12" spans="1:3">
      <c r="A12" s="3" t="s">
        <v>46</v>
      </c>
      <c r="B12" s="4" t="n">
        <v>2521488</v>
      </c>
      <c r="C12" s="4" t="n">
        <v>1192921</v>
      </c>
    </row>
    <row r="13" spans="1:3">
      <c r="A13" s="3" t="s">
        <v>47</v>
      </c>
      <c r="B13" s="4" t="n">
        <v>392550</v>
      </c>
      <c r="C13" s="4" t="n">
        <v>198215</v>
      </c>
    </row>
    <row r="14" spans="1:3">
      <c r="A14" s="3" t="s">
        <v>48</v>
      </c>
      <c r="B14" s="4" t="n">
        <v>619411</v>
      </c>
      <c r="C14" s="4" t="n">
        <v>253428</v>
      </c>
    </row>
    <row r="15" spans="1:3">
      <c r="A15" s="3" t="s">
        <v>49</v>
      </c>
      <c r="B15" s="4" t="n">
        <v>16536</v>
      </c>
      <c r="C15" s="4" t="n">
        <v>205</v>
      </c>
    </row>
    <row r="16" spans="1:3">
      <c r="A16" s="3" t="s">
        <v>50</v>
      </c>
      <c r="B16" s="4" t="n">
        <v>3774649</v>
      </c>
      <c r="C16" s="4" t="n">
        <v>1718953</v>
      </c>
    </row>
    <row r="17" spans="1:3">
      <c r="A17" s="6" t="s">
        <v>51</v>
      </c>
    </row>
    <row r="18" spans="1:3">
      <c r="A18" s="3" t="s">
        <v>52</v>
      </c>
      <c r="B18" s="4" t="n">
        <v>23804</v>
      </c>
      <c r="C18" s="4" t="n">
        <v>1383</v>
      </c>
    </row>
    <row r="19" spans="1:3">
      <c r="A19" s="3" t="s">
        <v>53</v>
      </c>
      <c r="B19" s="4" t="n">
        <v>395</v>
      </c>
      <c r="C19" s="4" t="n">
        <v>1977</v>
      </c>
    </row>
    <row r="20" spans="1:3">
      <c r="A20" s="3" t="s">
        <v>54</v>
      </c>
      <c r="B20" s="4" t="n">
        <v>94028</v>
      </c>
      <c r="C20" s="4" t="n">
        <v>41513</v>
      </c>
    </row>
    <row r="21" spans="1:3">
      <c r="A21" s="3" t="s">
        <v>55</v>
      </c>
      <c r="B21" s="4" t="n">
        <v>31372</v>
      </c>
      <c r="C21" s="4" t="n">
        <v>2220</v>
      </c>
    </row>
    <row r="22" spans="1:3">
      <c r="A22" s="3" t="s">
        <v>56</v>
      </c>
      <c r="B22" s="4" t="n">
        <v>149599</v>
      </c>
      <c r="C22" s="4" t="n">
        <v>47093</v>
      </c>
    </row>
    <row r="23" spans="1:3">
      <c r="A23" s="3" t="s">
        <v>57</v>
      </c>
      <c r="B23" s="4" t="n">
        <v>1759058</v>
      </c>
    </row>
    <row r="24" spans="1:3">
      <c r="A24" s="3" t="s">
        <v>58</v>
      </c>
      <c r="B24" s="4" t="n">
        <v>9827</v>
      </c>
      <c r="C24" s="4" t="n">
        <v>6990</v>
      </c>
    </row>
    <row r="25" spans="1:3">
      <c r="A25" s="3" t="s">
        <v>59</v>
      </c>
      <c r="B25" s="4" t="n">
        <v>1918484</v>
      </c>
      <c r="C25" s="4" t="n">
        <v>54083</v>
      </c>
    </row>
    <row r="26" spans="1:3">
      <c r="A26" s="3" t="s">
        <v>60</v>
      </c>
      <c r="B26" s="4" t="n">
        <v>477309</v>
      </c>
    </row>
    <row r="27" spans="1:3">
      <c r="A27" s="3" t="s">
        <v>61</v>
      </c>
      <c r="B27" s="3" t="s">
        <v>62</v>
      </c>
      <c r="C27" s="3" t="s">
        <v>62</v>
      </c>
    </row>
    <row r="28" spans="1:3">
      <c r="A28" s="6" t="s">
        <v>63</v>
      </c>
    </row>
    <row r="29" spans="1:3">
      <c r="A29" s="3" t="s">
        <v>64</v>
      </c>
      <c r="B29" s="4" t="n">
        <v>13979</v>
      </c>
    </row>
    <row r="30" spans="1:3">
      <c r="A30" s="3" t="s">
        <v>65</v>
      </c>
      <c r="C30" s="4" t="n">
        <v>1664870</v>
      </c>
    </row>
    <row r="31" spans="1:3">
      <c r="A31" s="3" t="s">
        <v>66</v>
      </c>
      <c r="B31" s="5" t="n">
        <v>1378856</v>
      </c>
      <c r="C31" s="4" t="n">
        <v>1664870</v>
      </c>
    </row>
    <row r="32" spans="1:3">
      <c r="A32" s="3" t="s">
        <v>67</v>
      </c>
      <c r="B32" s="4" t="n">
        <v>3774649</v>
      </c>
      <c r="C32" s="4" t="n">
        <v>1718953</v>
      </c>
    </row>
    <row r="33" spans="1:3">
      <c r="A33" s="3" t="s">
        <v>64</v>
      </c>
    </row>
    <row r="34" spans="1:3">
      <c r="A34" s="6" t="s">
        <v>63</v>
      </c>
    </row>
    <row r="35" spans="1:3">
      <c r="A35" s="3" t="s">
        <v>66</v>
      </c>
      <c r="B35" s="4" t="n">
        <v>13979</v>
      </c>
      <c r="C35" s="3" t="s">
        <v>62</v>
      </c>
    </row>
    <row r="36" spans="1:3">
      <c r="A36" s="3" t="s">
        <v>68</v>
      </c>
    </row>
    <row r="37" spans="1:3">
      <c r="A37" s="6" t="s">
        <v>63</v>
      </c>
    </row>
    <row r="38" spans="1:3">
      <c r="A38" s="3" t="s">
        <v>69</v>
      </c>
      <c r="B38" s="4" t="n">
        <v>1289731</v>
      </c>
    </row>
    <row r="39" spans="1:3">
      <c r="A39" s="3" t="s">
        <v>66</v>
      </c>
      <c r="B39" s="4" t="n">
        <v>1289731</v>
      </c>
      <c r="C39" s="3" t="s">
        <v>62</v>
      </c>
    </row>
    <row r="40" spans="1:3">
      <c r="A40" s="3" t="s">
        <v>70</v>
      </c>
    </row>
    <row r="41" spans="1:3">
      <c r="A41" s="6" t="s">
        <v>63</v>
      </c>
    </row>
    <row r="42" spans="1:3">
      <c r="A42" s="3" t="s">
        <v>69</v>
      </c>
      <c r="B42" s="4" t="n">
        <v>75146</v>
      </c>
    </row>
    <row r="43" spans="1:3">
      <c r="A43" s="3" t="s">
        <v>66</v>
      </c>
      <c r="B43" s="5" t="n">
        <v>75146</v>
      </c>
      <c r="C43" s="3" t="s">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6" t="s">
        <v>180</v>
      </c>
    </row>
    <row r="4" spans="1:2">
      <c r="A4" s="3" t="s">
        <v>221</v>
      </c>
      <c r="B4" s="3" t="s">
        <v>222</v>
      </c>
    </row>
    <row r="5" spans="1:2">
      <c r="A5" s="3" t="s">
        <v>223</v>
      </c>
      <c r="B5" s="3" t="s">
        <v>224</v>
      </c>
    </row>
    <row r="6" spans="1:2">
      <c r="A6" s="3" t="s">
        <v>186</v>
      </c>
      <c r="B6" s="3" t="s">
        <v>225</v>
      </c>
    </row>
    <row r="7" spans="1:2">
      <c r="A7" s="3" t="s">
        <v>226</v>
      </c>
      <c r="B7" s="3" t="s">
        <v>227</v>
      </c>
    </row>
    <row r="8" spans="1:2">
      <c r="A8" s="3" t="s">
        <v>228</v>
      </c>
      <c r="B8" s="3" t="s">
        <v>229</v>
      </c>
    </row>
    <row r="9" spans="1:2">
      <c r="A9" s="3" t="s">
        <v>230</v>
      </c>
      <c r="B9" s="3" t="s">
        <v>231</v>
      </c>
    </row>
    <row r="10" spans="1:2">
      <c r="A10" s="3" t="s">
        <v>48</v>
      </c>
      <c r="B10" s="3" t="s">
        <v>232</v>
      </c>
    </row>
    <row r="11" spans="1:2">
      <c r="A11" s="3" t="s">
        <v>108</v>
      </c>
      <c r="B11" s="3" t="s">
        <v>233</v>
      </c>
    </row>
    <row r="12" spans="1:2">
      <c r="A12" s="3" t="s">
        <v>234</v>
      </c>
      <c r="B12" s="3" t="s">
        <v>235</v>
      </c>
    </row>
    <row r="13" spans="1:2">
      <c r="A13" s="3" t="s">
        <v>236</v>
      </c>
      <c r="B13" s="3" t="s">
        <v>237</v>
      </c>
    </row>
    <row r="14" spans="1:2">
      <c r="A14" s="3" t="s">
        <v>238</v>
      </c>
      <c r="B14" s="3" t="s">
        <v>239</v>
      </c>
    </row>
    <row r="15" spans="1:2">
      <c r="A15" s="3" t="s">
        <v>240</v>
      </c>
      <c r="B15" s="3" t="s">
        <v>241</v>
      </c>
    </row>
    <row r="16" spans="1:2">
      <c r="A16" s="3" t="s">
        <v>242</v>
      </c>
      <c r="B16"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6" t="s">
        <v>180</v>
      </c>
    </row>
    <row r="4" spans="1:2">
      <c r="A4" s="3" t="s">
        <v>245</v>
      </c>
      <c r="B4" s="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6" t="s">
        <v>182</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0"/>
  </cols>
  <sheetData>
    <row r="1" spans="1:2">
      <c r="A1" s="1" t="s">
        <v>71</v>
      </c>
      <c r="B1" s="2" t="s">
        <v>72</v>
      </c>
    </row>
    <row r="2" spans="1:2">
      <c r="A2" s="3" t="s">
        <v>31</v>
      </c>
    </row>
    <row r="3" spans="1:2">
      <c r="A3" s="3" t="s">
        <v>73</v>
      </c>
      <c r="B3" s="4" t="n">
        <v>89984</v>
      </c>
    </row>
    <row r="4" spans="1:2">
      <c r="A4" s="3" t="s">
        <v>74</v>
      </c>
      <c r="B4" s="4" t="n">
        <v>89984</v>
      </c>
    </row>
    <row r="5" spans="1:2">
      <c r="A5" s="3" t="s">
        <v>33</v>
      </c>
    </row>
    <row r="6" spans="1:2">
      <c r="A6" s="3" t="s">
        <v>73</v>
      </c>
      <c r="B6" s="4" t="n">
        <v>6398</v>
      </c>
    </row>
    <row r="7" spans="1:2">
      <c r="A7" s="3" t="s">
        <v>74</v>
      </c>
      <c r="B7" s="4" t="n">
        <v>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6" t="s">
        <v>186</v>
      </c>
    </row>
    <row r="4" spans="1:2">
      <c r="A4" s="3" t="s">
        <v>253</v>
      </c>
      <c r="B4" s="3"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6" t="s">
        <v>190</v>
      </c>
    </row>
    <row r="4" spans="1:2">
      <c r="A4" s="3" t="s">
        <v>256</v>
      </c>
      <c r="B4" s="3" t="s">
        <v>257</v>
      </c>
    </row>
    <row r="5" spans="1:2">
      <c r="A5" s="3" t="s">
        <v>258</v>
      </c>
      <c r="B5" s="3" t="s">
        <v>259</v>
      </c>
    </row>
    <row r="6" spans="1:2">
      <c r="A6" s="3" t="s">
        <v>260</v>
      </c>
      <c r="B6" s="3"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194</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197</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6" t="s">
        <v>199</v>
      </c>
    </row>
    <row r="4" spans="1:2">
      <c r="A4" s="3" t="s">
        <v>275</v>
      </c>
      <c r="B4" s="3"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6" t="s">
        <v>202</v>
      </c>
    </row>
    <row r="4" spans="1:2">
      <c r="A4" s="3" t="s">
        <v>278</v>
      </c>
      <c r="B4" s="3"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6" t="s">
        <v>204</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6" t="s">
        <v>208</v>
      </c>
    </row>
    <row r="4" spans="1:2">
      <c r="A4" s="3" t="s">
        <v>286</v>
      </c>
      <c r="B4" s="3"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6" t="s">
        <v>212</v>
      </c>
    </row>
    <row r="4" spans="1:2">
      <c r="A4" s="3" t="s">
        <v>289</v>
      </c>
      <c r="B4" s="3"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6" t="s">
        <v>218</v>
      </c>
    </row>
    <row r="4" spans="1:2">
      <c r="A4" s="3" t="s">
        <v>292</v>
      </c>
      <c r="B4" s="3"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6" t="s">
        <v>77</v>
      </c>
    </row>
    <row r="4" spans="1:4">
      <c r="A4" s="3" t="s">
        <v>78</v>
      </c>
      <c r="B4" s="5" t="n">
        <v>546896</v>
      </c>
      <c r="C4" s="5" t="n">
        <v>249346</v>
      </c>
      <c r="D4" s="5" t="n">
        <v>239143</v>
      </c>
    </row>
    <row r="5" spans="1:4">
      <c r="A5" s="3" t="s">
        <v>79</v>
      </c>
      <c r="B5" s="4" t="n">
        <v>20402</v>
      </c>
      <c r="C5" s="4" t="n">
        <v>10085</v>
      </c>
      <c r="D5" s="4" t="n">
        <v>7921</v>
      </c>
    </row>
    <row r="6" spans="1:4">
      <c r="A6" s="3" t="s">
        <v>80</v>
      </c>
      <c r="B6" s="4" t="n">
        <v>17054</v>
      </c>
      <c r="C6" s="4" t="n">
        <v>17240</v>
      </c>
      <c r="D6" s="4" t="n">
        <v>16873</v>
      </c>
    </row>
    <row r="7" spans="1:4">
      <c r="A7" s="3" t="s">
        <v>81</v>
      </c>
      <c r="B7" s="4" t="n">
        <v>584352</v>
      </c>
      <c r="C7" s="4" t="n">
        <v>276671</v>
      </c>
      <c r="D7" s="4" t="n">
        <v>263937</v>
      </c>
    </row>
    <row r="8" spans="1:4">
      <c r="A8" s="6" t="s">
        <v>82</v>
      </c>
    </row>
    <row r="9" spans="1:4">
      <c r="A9" s="3" t="s">
        <v>83</v>
      </c>
      <c r="B9" s="4" t="n">
        <v>214724</v>
      </c>
      <c r="C9" s="4" t="n">
        <v>125204</v>
      </c>
      <c r="D9" s="4" t="n">
        <v>112898</v>
      </c>
    </row>
    <row r="10" spans="1:4">
      <c r="A10" s="3" t="s">
        <v>84</v>
      </c>
      <c r="B10" s="4" t="n">
        <v>68995</v>
      </c>
      <c r="C10" s="4" t="n">
        <v>24944</v>
      </c>
      <c r="D10" s="4" t="n">
        <v>22739</v>
      </c>
    </row>
    <row r="11" spans="1:4">
      <c r="A11" s="3" t="s">
        <v>85</v>
      </c>
      <c r="B11" s="4" t="n">
        <v>213692</v>
      </c>
      <c r="C11" s="4" t="n">
        <v>166558</v>
      </c>
      <c r="D11" s="4" t="n">
        <v>155134</v>
      </c>
    </row>
    <row r="12" spans="1:4">
      <c r="A12" s="3" t="s">
        <v>86</v>
      </c>
      <c r="B12" s="4" t="n">
        <v>12964</v>
      </c>
      <c r="C12" s="4" t="n">
        <v>-367</v>
      </c>
      <c r="D12" s="4" t="n">
        <v>120</v>
      </c>
    </row>
    <row r="13" spans="1:4">
      <c r="A13" s="3" t="s">
        <v>87</v>
      </c>
      <c r="B13" s="4" t="n">
        <v>8666</v>
      </c>
    </row>
    <row r="14" spans="1:4">
      <c r="A14" s="3" t="s">
        <v>88</v>
      </c>
      <c r="C14" s="4" t="n">
        <v>223000</v>
      </c>
    </row>
    <row r="15" spans="1:4">
      <c r="A15" s="3" t="s">
        <v>89</v>
      </c>
      <c r="B15" s="4" t="n">
        <v>519041</v>
      </c>
      <c r="C15" s="4" t="n">
        <v>539339</v>
      </c>
      <c r="D15" s="4" t="n">
        <v>290891</v>
      </c>
    </row>
    <row r="16" spans="1:4">
      <c r="A16" s="3" t="s">
        <v>90</v>
      </c>
      <c r="B16" s="4" t="n">
        <v>65311</v>
      </c>
      <c r="C16" s="4" t="n">
        <v>-262668</v>
      </c>
      <c r="D16" s="4" t="n">
        <v>-26954</v>
      </c>
    </row>
    <row r="17" spans="1:4">
      <c r="A17" s="6" t="s">
        <v>91</v>
      </c>
    </row>
    <row r="18" spans="1:4">
      <c r="A18" s="3" t="s">
        <v>92</v>
      </c>
      <c r="B18" s="4" t="n">
        <v>-78377</v>
      </c>
    </row>
    <row r="19" spans="1:4">
      <c r="A19" s="3" t="s">
        <v>40</v>
      </c>
      <c r="B19" s="4" t="n">
        <v>41</v>
      </c>
      <c r="C19" s="4" t="n">
        <v>-223</v>
      </c>
      <c r="D19" s="4" t="n">
        <v>-153</v>
      </c>
    </row>
    <row r="20" spans="1:4">
      <c r="A20" s="3" t="s">
        <v>93</v>
      </c>
      <c r="B20" s="4" t="n">
        <v>-78336</v>
      </c>
      <c r="C20" s="4" t="n">
        <v>-223</v>
      </c>
      <c r="D20" s="4" t="n">
        <v>-153</v>
      </c>
    </row>
    <row r="21" spans="1:4">
      <c r="A21" s="3" t="s">
        <v>94</v>
      </c>
      <c r="B21" s="4" t="n">
        <v>-13025</v>
      </c>
      <c r="C21" s="4" t="n">
        <v>-262891</v>
      </c>
      <c r="D21" s="4" t="n">
        <v>-27107</v>
      </c>
    </row>
    <row r="22" spans="1:4">
      <c r="A22" s="3" t="s">
        <v>95</v>
      </c>
      <c r="B22" s="4" t="n">
        <v>-2474</v>
      </c>
      <c r="C22" s="4" t="n">
        <v>1843</v>
      </c>
      <c r="D22" s="4" t="n">
        <v>-163</v>
      </c>
    </row>
    <row r="23" spans="1:4">
      <c r="A23" s="3" t="s">
        <v>96</v>
      </c>
      <c r="B23" s="4" t="n">
        <v>-10551</v>
      </c>
      <c r="C23" s="4" t="n">
        <v>-264734</v>
      </c>
      <c r="D23" s="4" t="n">
        <v>-26944</v>
      </c>
    </row>
    <row r="24" spans="1:4">
      <c r="A24" s="3" t="s">
        <v>97</v>
      </c>
      <c r="B24" s="4" t="n">
        <v>-36430</v>
      </c>
    </row>
    <row r="25" spans="1:4">
      <c r="A25" s="3" t="s">
        <v>98</v>
      </c>
      <c r="B25" s="5" t="n">
        <v>-46981</v>
      </c>
      <c r="C25" s="5" t="n">
        <v>-264734</v>
      </c>
      <c r="D25" s="5" t="n">
        <v>-26944</v>
      </c>
    </row>
    <row r="26" spans="1:4">
      <c r="A26" s="6" t="s">
        <v>99</v>
      </c>
    </row>
    <row r="27" spans="1:4">
      <c r="A27" s="3" t="s">
        <v>100</v>
      </c>
      <c r="B27" s="7" t="n">
        <v>1.575</v>
      </c>
    </row>
    <row r="28" spans="1:4">
      <c r="A28" s="3" t="s">
        <v>31</v>
      </c>
    </row>
    <row r="29" spans="1:4">
      <c r="A29" s="6" t="s">
        <v>101</v>
      </c>
    </row>
    <row r="30" spans="1:4">
      <c r="A30" s="3" t="s">
        <v>102</v>
      </c>
      <c r="B30" s="5" t="n">
        <v>-32053</v>
      </c>
    </row>
    <row r="31" spans="1:4">
      <c r="A31" s="6" t="s">
        <v>99</v>
      </c>
    </row>
    <row r="32" spans="1:4">
      <c r="A32" s="3" t="s">
        <v>103</v>
      </c>
      <c r="B32" s="4" t="n">
        <v>74481</v>
      </c>
    </row>
    <row r="33" spans="1:4">
      <c r="A33" s="3" t="s">
        <v>104</v>
      </c>
      <c r="B33" s="8" t="n">
        <v>-0.43</v>
      </c>
    </row>
    <row r="34" spans="1:4">
      <c r="A34" s="3" t="s">
        <v>33</v>
      </c>
    </row>
    <row r="35" spans="1:4">
      <c r="A35" s="6" t="s">
        <v>101</v>
      </c>
    </row>
    <row r="36" spans="1:4">
      <c r="A36" s="3" t="s">
        <v>102</v>
      </c>
      <c r="B36" s="5" t="n">
        <v>-14928</v>
      </c>
    </row>
    <row r="37" spans="1:4">
      <c r="A37" s="6" t="s">
        <v>99</v>
      </c>
    </row>
    <row r="38" spans="1:4">
      <c r="A38" s="3" t="s">
        <v>103</v>
      </c>
      <c r="B38" s="4" t="n">
        <v>6398</v>
      </c>
    </row>
    <row r="39" spans="1:4">
      <c r="A39" s="3" t="s">
        <v>104</v>
      </c>
      <c r="B39" s="8" t="n">
        <v>-2.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27"/>
    <col customWidth="1" max="3" min="3" width="14"/>
    <col customWidth="1" max="4" min="4" width="22"/>
  </cols>
  <sheetData>
    <row r="1" spans="1:4">
      <c r="A1" s="1" t="s">
        <v>294</v>
      </c>
      <c r="B1" s="2" t="s">
        <v>295</v>
      </c>
      <c r="C1" s="2" t="s">
        <v>296</v>
      </c>
      <c r="D1" s="2" t="s">
        <v>297</v>
      </c>
    </row>
    <row r="2" spans="1:4">
      <c r="A2" s="3" t="s">
        <v>298</v>
      </c>
    </row>
    <row r="3" spans="1:4">
      <c r="A3" s="6" t="s">
        <v>299</v>
      </c>
    </row>
    <row r="4" spans="1:4">
      <c r="A4" s="3" t="s">
        <v>300</v>
      </c>
      <c r="D4" s="4" t="n">
        <v>864</v>
      </c>
    </row>
    <row r="5" spans="1:4">
      <c r="A5" s="3" t="s">
        <v>301</v>
      </c>
    </row>
    <row r="6" spans="1:4">
      <c r="A6" s="6" t="s">
        <v>299</v>
      </c>
    </row>
    <row r="7" spans="1:4">
      <c r="A7" s="3" t="s">
        <v>300</v>
      </c>
      <c r="D7" s="4" t="n">
        <v>0</v>
      </c>
    </row>
    <row r="8" spans="1:4">
      <c r="A8" s="3" t="s">
        <v>302</v>
      </c>
    </row>
    <row r="9" spans="1:4">
      <c r="A9" s="6" t="s">
        <v>299</v>
      </c>
    </row>
    <row r="10" spans="1:4">
      <c r="A10" s="3" t="s">
        <v>303</v>
      </c>
      <c r="B10" s="5" t="n">
        <v>1700</v>
      </c>
    </row>
    <row r="11" spans="1:4">
      <c r="A11" s="3" t="s">
        <v>304</v>
      </c>
      <c r="B11" s="4" t="n">
        <v>1200</v>
      </c>
    </row>
    <row r="12" spans="1:4">
      <c r="A12" s="3" t="s">
        <v>305</v>
      </c>
    </row>
    <row r="13" spans="1:4">
      <c r="A13" s="6" t="s">
        <v>299</v>
      </c>
    </row>
    <row r="14" spans="1:4">
      <c r="A14" s="3" t="s">
        <v>306</v>
      </c>
      <c r="C14" s="3" t="s">
        <v>307</v>
      </c>
    </row>
    <row r="15" spans="1:4">
      <c r="A15" s="3" t="s">
        <v>308</v>
      </c>
    </row>
    <row r="16" spans="1:4">
      <c r="A16" s="6" t="s">
        <v>299</v>
      </c>
    </row>
    <row r="17" spans="1:4">
      <c r="A17" s="3" t="s">
        <v>304</v>
      </c>
      <c r="B17" s="5" t="n">
        <v>250</v>
      </c>
    </row>
    <row r="18" spans="1:4">
      <c r="A18" s="3" t="s">
        <v>309</v>
      </c>
    </row>
    <row r="19" spans="1:4">
      <c r="A19" s="6" t="s">
        <v>299</v>
      </c>
    </row>
    <row r="20" spans="1:4">
      <c r="A20" s="3" t="s">
        <v>310</v>
      </c>
      <c r="B20" s="4" t="n">
        <v>12466912</v>
      </c>
    </row>
    <row r="21" spans="1:4">
      <c r="A21" s="3" t="s">
        <v>311</v>
      </c>
    </row>
    <row r="22" spans="1:4">
      <c r="A22" s="6" t="s">
        <v>299</v>
      </c>
    </row>
    <row r="23" spans="1:4">
      <c r="A23" s="3" t="s">
        <v>312</v>
      </c>
      <c r="B23" s="4" t="n">
        <v>8000000</v>
      </c>
    </row>
    <row r="24" spans="1:4">
      <c r="A24" s="3" t="s">
        <v>313</v>
      </c>
    </row>
    <row r="25" spans="1:4">
      <c r="A25" s="6" t="s">
        <v>299</v>
      </c>
    </row>
    <row r="26" spans="1:4">
      <c r="A26" s="3" t="s">
        <v>314</v>
      </c>
      <c r="B26" s="4" t="n">
        <v>19191351</v>
      </c>
    </row>
    <row r="27" spans="1:4">
      <c r="A27" s="3" t="s">
        <v>315</v>
      </c>
    </row>
    <row r="28" spans="1:4">
      <c r="A28" s="6" t="s">
        <v>299</v>
      </c>
    </row>
    <row r="29" spans="1:4">
      <c r="A29" s="3" t="s">
        <v>314</v>
      </c>
      <c r="B29" s="4" t="n">
        <v>63979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17</v>
      </c>
      <c r="C1" s="2" t="s">
        <v>2</v>
      </c>
    </row>
    <row r="2" spans="1:3">
      <c r="A2" s="3" t="s">
        <v>318</v>
      </c>
      <c r="C2" s="5" t="n">
        <v>36111</v>
      </c>
    </row>
    <row r="3" spans="1:3">
      <c r="A3" s="3" t="s">
        <v>302</v>
      </c>
    </row>
    <row r="4" spans="1:3">
      <c r="A4" s="3" t="s">
        <v>319</v>
      </c>
      <c r="B4" s="5" t="n">
        <v>1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20</v>
      </c>
      <c r="B1" s="2" t="s">
        <v>1</v>
      </c>
    </row>
    <row r="2" spans="1:4">
      <c r="B2" s="2" t="s">
        <v>321</v>
      </c>
      <c r="C2" s="2" t="s">
        <v>322</v>
      </c>
      <c r="D2" s="2" t="s">
        <v>323</v>
      </c>
    </row>
    <row r="3" spans="1:4">
      <c r="A3" s="6" t="s">
        <v>226</v>
      </c>
    </row>
    <row r="4" spans="1:4">
      <c r="A4" s="3" t="s">
        <v>324</v>
      </c>
      <c r="B4" s="5" t="n">
        <v>0</v>
      </c>
      <c r="C4" s="5" t="n">
        <v>0</v>
      </c>
      <c r="D4" s="5" t="n">
        <v>0</v>
      </c>
    </row>
    <row r="5" spans="1:4">
      <c r="A5" s="3" t="s">
        <v>325</v>
      </c>
      <c r="B5" s="4" t="n">
        <v>103</v>
      </c>
    </row>
    <row r="6" spans="1:4">
      <c r="A6" s="3" t="s">
        <v>326</v>
      </c>
      <c r="B6" s="4" t="n">
        <v>33000</v>
      </c>
    </row>
    <row r="7" spans="1:4">
      <c r="A7" s="3" t="s">
        <v>327</v>
      </c>
      <c r="B7" s="5" t="n">
        <v>300</v>
      </c>
    </row>
    <row r="8" spans="1:4">
      <c r="A8" s="6" t="s">
        <v>328</v>
      </c>
    </row>
    <row r="9" spans="1:4">
      <c r="A9" s="3" t="s">
        <v>329</v>
      </c>
      <c r="B9" s="5" t="n">
        <v>8666</v>
      </c>
    </row>
    <row r="10" spans="1:4">
      <c r="A10" s="3" t="s">
        <v>88</v>
      </c>
      <c r="C10" s="4" t="n">
        <v>223000</v>
      </c>
    </row>
    <row r="11" spans="1:4">
      <c r="A11" s="3" t="s">
        <v>330</v>
      </c>
    </row>
    <row r="12" spans="1:4">
      <c r="A12" s="6" t="s">
        <v>226</v>
      </c>
    </row>
    <row r="13" spans="1:4">
      <c r="A13" s="3" t="s">
        <v>331</v>
      </c>
      <c r="B13" s="3" t="s">
        <v>332</v>
      </c>
    </row>
    <row r="14" spans="1:4">
      <c r="A14" s="3" t="s">
        <v>333</v>
      </c>
    </row>
    <row r="15" spans="1:4">
      <c r="A15" s="6" t="s">
        <v>226</v>
      </c>
    </row>
    <row r="16" spans="1:4">
      <c r="A16" s="3" t="s">
        <v>331</v>
      </c>
      <c r="B16" s="3" t="s">
        <v>334</v>
      </c>
    </row>
    <row r="17" spans="1:4">
      <c r="A17" s="3" t="s">
        <v>335</v>
      </c>
    </row>
    <row r="18" spans="1:4">
      <c r="A18" s="6" t="s">
        <v>226</v>
      </c>
    </row>
    <row r="19" spans="1:4">
      <c r="A19" s="3" t="s">
        <v>336</v>
      </c>
      <c r="B19" s="3" t="s">
        <v>337</v>
      </c>
    </row>
    <row r="20" spans="1:4">
      <c r="A20" s="3" t="s">
        <v>338</v>
      </c>
    </row>
    <row r="21" spans="1:4">
      <c r="A21" s="6" t="s">
        <v>226</v>
      </c>
    </row>
    <row r="22" spans="1:4">
      <c r="A22" s="3" t="s">
        <v>336</v>
      </c>
      <c r="B22" s="3" t="s">
        <v>339</v>
      </c>
    </row>
    <row r="23" spans="1:4">
      <c r="A23" s="3" t="s">
        <v>340</v>
      </c>
    </row>
    <row r="24" spans="1:4">
      <c r="A24" s="6" t="s">
        <v>328</v>
      </c>
    </row>
    <row r="25" spans="1:4">
      <c r="A25" s="3" t="s">
        <v>329</v>
      </c>
      <c r="B25" s="5" t="n">
        <v>8700</v>
      </c>
    </row>
    <row r="26" spans="1:4">
      <c r="A26" s="3" t="s">
        <v>341</v>
      </c>
    </row>
    <row r="27" spans="1:4">
      <c r="A27" s="6" t="s">
        <v>226</v>
      </c>
    </row>
    <row r="28" spans="1:4">
      <c r="A28" s="3" t="s">
        <v>336</v>
      </c>
      <c r="B28" s="3" t="s">
        <v>337</v>
      </c>
    </row>
    <row r="29" spans="1:4">
      <c r="A29" s="3" t="s">
        <v>342</v>
      </c>
    </row>
    <row r="30" spans="1:4">
      <c r="A30" s="6" t="s">
        <v>226</v>
      </c>
    </row>
    <row r="31" spans="1:4">
      <c r="A31" s="3" t="s">
        <v>336</v>
      </c>
      <c r="B31" s="3" t="s">
        <v>343</v>
      </c>
    </row>
    <row r="32" spans="1:4">
      <c r="A32" s="3" t="s">
        <v>344</v>
      </c>
    </row>
    <row r="33" spans="1:4">
      <c r="A33" s="6" t="s">
        <v>226</v>
      </c>
    </row>
    <row r="34" spans="1:4">
      <c r="A34" s="3" t="s">
        <v>336</v>
      </c>
      <c r="B34" s="3" t="s">
        <v>345</v>
      </c>
    </row>
    <row r="35" spans="1:4">
      <c r="A35" s="3" t="s">
        <v>346</v>
      </c>
    </row>
    <row r="36" spans="1:4">
      <c r="A36" s="6" t="s">
        <v>226</v>
      </c>
    </row>
    <row r="37" spans="1:4">
      <c r="A37" s="3" t="s">
        <v>336</v>
      </c>
      <c r="B37" s="3" t="s">
        <v>343</v>
      </c>
    </row>
    <row r="38" spans="1:4">
      <c r="A38" s="3" t="s">
        <v>347</v>
      </c>
    </row>
    <row r="39" spans="1:4">
      <c r="A39" s="6" t="s">
        <v>226</v>
      </c>
    </row>
    <row r="40" spans="1:4">
      <c r="A40" s="3" t="s">
        <v>336</v>
      </c>
      <c r="B40" s="3" t="s">
        <v>339</v>
      </c>
    </row>
    <row r="41" spans="1:4">
      <c r="A41" s="3" t="s">
        <v>348</v>
      </c>
    </row>
    <row r="42" spans="1:4">
      <c r="A42" s="6" t="s">
        <v>226</v>
      </c>
    </row>
    <row r="43" spans="1:4">
      <c r="A43" s="3" t="s">
        <v>327</v>
      </c>
      <c r="C43" s="4" t="n">
        <v>0</v>
      </c>
      <c r="D43" s="4" t="n">
        <v>0</v>
      </c>
    </row>
    <row r="44" spans="1:4">
      <c r="A44" s="6" t="s">
        <v>328</v>
      </c>
    </row>
    <row r="45" spans="1:4">
      <c r="A45" s="3" t="s">
        <v>329</v>
      </c>
      <c r="C45" s="4" t="n">
        <v>0</v>
      </c>
      <c r="D45" s="4" t="n">
        <v>0</v>
      </c>
    </row>
    <row r="46" spans="1:4">
      <c r="A46" s="3" t="s">
        <v>88</v>
      </c>
      <c r="C46" s="5" t="n">
        <v>223000</v>
      </c>
      <c r="D46"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3" t="s">
        <v>351</v>
      </c>
    </row>
    <row r="3" spans="1:2">
      <c r="A3" s="6" t="s">
        <v>352</v>
      </c>
    </row>
    <row r="4" spans="1:2">
      <c r="A4" s="3" t="s">
        <v>353</v>
      </c>
      <c r="B4" s="5" t="n">
        <v>725000</v>
      </c>
    </row>
    <row r="5" spans="1:2">
      <c r="A5" s="3" t="s">
        <v>354</v>
      </c>
    </row>
    <row r="6" spans="1:2">
      <c r="A6" s="6" t="s">
        <v>352</v>
      </c>
    </row>
    <row r="7" spans="1:2">
      <c r="A7" s="3" t="s">
        <v>355</v>
      </c>
      <c r="B7" s="4" t="n">
        <v>709511</v>
      </c>
    </row>
    <row r="8" spans="1:2">
      <c r="A8" s="3" t="s">
        <v>356</v>
      </c>
    </row>
    <row r="9" spans="1:2">
      <c r="A9" s="6" t="s">
        <v>352</v>
      </c>
    </row>
    <row r="10" spans="1:2">
      <c r="A10" s="3" t="s">
        <v>355</v>
      </c>
      <c r="B10" s="5" t="n">
        <v>69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357</v>
      </c>
      <c r="B1" s="2" t="s">
        <v>358</v>
      </c>
      <c r="C1" s="2" t="s">
        <v>1</v>
      </c>
    </row>
    <row r="2" spans="1:6">
      <c r="B2" s="2" t="s">
        <v>2</v>
      </c>
      <c r="C2" s="2" t="s">
        <v>2</v>
      </c>
      <c r="D2" s="2" t="s">
        <v>35</v>
      </c>
      <c r="E2" s="2" t="s">
        <v>317</v>
      </c>
      <c r="F2" s="2" t="s">
        <v>359</v>
      </c>
    </row>
    <row r="3" spans="1:6">
      <c r="A3" s="6" t="s">
        <v>360</v>
      </c>
    </row>
    <row r="4" spans="1:6">
      <c r="A4" s="3" t="s">
        <v>318</v>
      </c>
      <c r="C4" s="5" t="n">
        <v>36111</v>
      </c>
    </row>
    <row r="5" spans="1:6">
      <c r="A5" s="3" t="s">
        <v>361</v>
      </c>
      <c r="C5" s="4" t="n">
        <v>700</v>
      </c>
    </row>
    <row r="6" spans="1:6">
      <c r="A6" s="6" t="s">
        <v>362</v>
      </c>
    </row>
    <row r="7" spans="1:6">
      <c r="A7" s="3" t="s">
        <v>48</v>
      </c>
      <c r="B7" s="5" t="n">
        <v>619411</v>
      </c>
      <c r="C7" s="4" t="n">
        <v>619411</v>
      </c>
      <c r="D7" s="5" t="n">
        <v>253428</v>
      </c>
    </row>
    <row r="8" spans="1:6">
      <c r="A8" s="6" t="s">
        <v>363</v>
      </c>
    </row>
    <row r="9" spans="1:6">
      <c r="A9" s="3" t="s">
        <v>81</v>
      </c>
      <c r="C9" s="4" t="n">
        <v>662091</v>
      </c>
      <c r="D9" s="4" t="n">
        <v>556893</v>
      </c>
    </row>
    <row r="10" spans="1:6">
      <c r="A10" s="3" t="s">
        <v>96</v>
      </c>
      <c r="C10" s="4" t="n">
        <v>-44894</v>
      </c>
      <c r="D10" s="4" t="n">
        <v>-344995</v>
      </c>
    </row>
    <row r="11" spans="1:6">
      <c r="A11" s="3" t="s">
        <v>98</v>
      </c>
      <c r="C11" s="5" t="n">
        <v>-93644</v>
      </c>
      <c r="D11" s="5" t="n">
        <v>-393745</v>
      </c>
    </row>
    <row r="12" spans="1:6">
      <c r="A12" s="3" t="s">
        <v>364</v>
      </c>
      <c r="C12" s="8" t="n">
        <v>-0.98</v>
      </c>
      <c r="D12" s="8" t="n">
        <v>-4.14</v>
      </c>
    </row>
    <row r="13" spans="1:6">
      <c r="A13" s="3" t="s">
        <v>365</v>
      </c>
      <c r="C13" s="5" t="n">
        <v>1000</v>
      </c>
    </row>
    <row r="14" spans="1:6">
      <c r="A14" s="3" t="s">
        <v>366</v>
      </c>
      <c r="C14" s="5" t="n">
        <v>21700</v>
      </c>
    </row>
    <row r="15" spans="1:6">
      <c r="A15" s="3" t="s">
        <v>6</v>
      </c>
    </row>
    <row r="16" spans="1:6">
      <c r="A16" s="6" t="s">
        <v>360</v>
      </c>
    </row>
    <row r="17" spans="1:6">
      <c r="A17" s="3" t="s">
        <v>367</v>
      </c>
      <c r="F17" s="5" t="n">
        <v>21700</v>
      </c>
    </row>
    <row r="18" spans="1:6">
      <c r="A18" s="3" t="s">
        <v>368</v>
      </c>
      <c r="B18" s="4" t="n">
        <v>269200</v>
      </c>
    </row>
    <row r="19" spans="1:6">
      <c r="A19" s="3" t="s">
        <v>369</v>
      </c>
      <c r="B19" s="5" t="n">
        <v>23100</v>
      </c>
    </row>
    <row r="20" spans="1:6">
      <c r="A20" s="6" t="s">
        <v>362</v>
      </c>
    </row>
    <row r="21" spans="1:6">
      <c r="A21" s="3" t="s">
        <v>370</v>
      </c>
      <c r="E21" s="5" t="n">
        <v>786258</v>
      </c>
    </row>
    <row r="22" spans="1:6">
      <c r="A22" s="3" t="s">
        <v>371</v>
      </c>
      <c r="E22" s="4" t="n">
        <v>1331850</v>
      </c>
    </row>
    <row r="23" spans="1:6">
      <c r="A23" s="3" t="s">
        <v>372</v>
      </c>
      <c r="E23" s="4" t="n">
        <v>15018</v>
      </c>
    </row>
    <row r="24" spans="1:6">
      <c r="A24" s="3" t="s">
        <v>373</v>
      </c>
      <c r="E24" s="4" t="n">
        <v>221500</v>
      </c>
    </row>
    <row r="25" spans="1:6">
      <c r="A25" s="3" t="s">
        <v>374</v>
      </c>
      <c r="E25" s="4" t="n">
        <v>2354626</v>
      </c>
    </row>
    <row r="26" spans="1:6">
      <c r="A26" s="3" t="s">
        <v>375</v>
      </c>
      <c r="E26" s="4" t="n">
        <v>-110465</v>
      </c>
    </row>
    <row r="27" spans="1:6">
      <c r="A27" s="3" t="s">
        <v>376</v>
      </c>
      <c r="E27" s="4" t="n">
        <v>-1526865</v>
      </c>
    </row>
    <row r="28" spans="1:6">
      <c r="A28" s="3" t="s">
        <v>377</v>
      </c>
      <c r="E28" s="4" t="n">
        <v>-1538</v>
      </c>
    </row>
    <row r="29" spans="1:6">
      <c r="A29" s="3" t="s">
        <v>378</v>
      </c>
      <c r="E29" s="4" t="n">
        <v>-1638868</v>
      </c>
    </row>
    <row r="30" spans="1:6">
      <c r="A30" s="3" t="s">
        <v>379</v>
      </c>
      <c r="E30" s="4" t="n">
        <v>715758</v>
      </c>
    </row>
    <row r="31" spans="1:6">
      <c r="A31" s="3" t="s">
        <v>48</v>
      </c>
      <c r="E31" s="4" t="n">
        <v>365983</v>
      </c>
    </row>
    <row r="32" spans="1:6">
      <c r="A32" s="3" t="s">
        <v>380</v>
      </c>
      <c r="E32" s="4" t="n">
        <v>1081741</v>
      </c>
    </row>
    <row r="33" spans="1:6">
      <c r="A33" s="6" t="s">
        <v>381</v>
      </c>
    </row>
    <row r="34" spans="1:6">
      <c r="A34" s="3" t="s">
        <v>382</v>
      </c>
      <c r="E34" s="4" t="n">
        <v>-710506</v>
      </c>
    </row>
    <row r="35" spans="1:6">
      <c r="A35" s="3" t="s">
        <v>123</v>
      </c>
      <c r="E35" s="4" t="n">
        <v>-135440</v>
      </c>
    </row>
    <row r="36" spans="1:6">
      <c r="A36" s="3" t="s">
        <v>122</v>
      </c>
      <c r="E36" s="4" t="n">
        <v>-654340</v>
      </c>
    </row>
    <row r="37" spans="1:6">
      <c r="A37" s="3" t="s">
        <v>383</v>
      </c>
    </row>
    <row r="38" spans="1:6">
      <c r="A38" s="6" t="s">
        <v>381</v>
      </c>
    </row>
    <row r="39" spans="1:6">
      <c r="A39" s="3" t="s">
        <v>384</v>
      </c>
      <c r="E39" s="4" t="n">
        <v>-465121</v>
      </c>
    </row>
    <row r="40" spans="1:6">
      <c r="A40" s="3" t="s">
        <v>385</v>
      </c>
    </row>
    <row r="41" spans="1:6">
      <c r="A41" s="6" t="s">
        <v>381</v>
      </c>
    </row>
    <row r="42" spans="1:6">
      <c r="A42" s="3" t="s">
        <v>384</v>
      </c>
      <c r="E42" s="4" t="n">
        <v>-86125</v>
      </c>
    </row>
    <row r="43" spans="1:6">
      <c r="A43" s="3" t="s">
        <v>386</v>
      </c>
    </row>
    <row r="44" spans="1:6">
      <c r="A44" s="6" t="s">
        <v>381</v>
      </c>
    </row>
    <row r="45" spans="1:6">
      <c r="A45" s="3" t="s">
        <v>384</v>
      </c>
      <c r="E45" s="4" t="n">
        <v>-13979</v>
      </c>
    </row>
    <row r="46" spans="1:6">
      <c r="A46" s="3" t="s">
        <v>387</v>
      </c>
    </row>
    <row r="47" spans="1:6">
      <c r="A47" s="6" t="s">
        <v>381</v>
      </c>
    </row>
    <row r="48" spans="1:6">
      <c r="A48" s="3" t="s">
        <v>384</v>
      </c>
      <c r="E48" s="5" t="n">
        <v>-32491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88</v>
      </c>
      <c r="B1" s="2" t="s">
        <v>1</v>
      </c>
    </row>
    <row r="2" spans="1:4">
      <c r="B2" s="2" t="s">
        <v>2</v>
      </c>
      <c r="C2" s="2" t="s">
        <v>35</v>
      </c>
      <c r="D2" s="2" t="s">
        <v>76</v>
      </c>
    </row>
    <row r="3" spans="1:4">
      <c r="A3" s="6" t="s">
        <v>389</v>
      </c>
    </row>
    <row r="4" spans="1:4">
      <c r="A4" s="3" t="s">
        <v>390</v>
      </c>
      <c r="B4" s="9" t="n">
        <v>1.7</v>
      </c>
      <c r="C4" s="9" t="n">
        <v>0.8</v>
      </c>
    </row>
    <row r="5" spans="1:4">
      <c r="A5" s="3" t="s">
        <v>348</v>
      </c>
    </row>
    <row r="6" spans="1:4">
      <c r="A6" s="6" t="s">
        <v>389</v>
      </c>
    </row>
    <row r="7" spans="1:4">
      <c r="A7" s="3" t="s">
        <v>391</v>
      </c>
      <c r="B7" s="9" t="n">
        <v>0.9</v>
      </c>
      <c r="C7" s="10" t="n">
        <v>-4.1</v>
      </c>
      <c r="D7" s="5" t="n">
        <v>-1</v>
      </c>
    </row>
    <row r="8" spans="1:4">
      <c r="A8" s="3" t="s">
        <v>392</v>
      </c>
      <c r="C8" s="9" t="n">
        <v>1.8</v>
      </c>
      <c r="D8" s="9" t="n">
        <v>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3</v>
      </c>
      <c r="B1" s="2" t="s">
        <v>2</v>
      </c>
      <c r="C1" s="2" t="s">
        <v>35</v>
      </c>
    </row>
    <row r="2" spans="1:3">
      <c r="A2" s="6" t="s">
        <v>186</v>
      </c>
    </row>
    <row r="3" spans="1:3">
      <c r="A3" s="3" t="s">
        <v>394</v>
      </c>
      <c r="B3" s="5" t="n">
        <v>45568</v>
      </c>
    </row>
    <row r="4" spans="1:3">
      <c r="A4" s="3" t="s">
        <v>395</v>
      </c>
      <c r="B4" s="4" t="n">
        <v>43439</v>
      </c>
      <c r="C4" s="5" t="n">
        <v>34335</v>
      </c>
    </row>
    <row r="5" spans="1:3">
      <c r="A5" s="3" t="s">
        <v>396</v>
      </c>
      <c r="B5" s="4" t="n">
        <v>89007</v>
      </c>
      <c r="C5" s="4" t="n">
        <v>34335</v>
      </c>
    </row>
    <row r="6" spans="1:3">
      <c r="A6" s="3" t="s">
        <v>397</v>
      </c>
      <c r="C6" s="4" t="n">
        <v>-1114</v>
      </c>
    </row>
    <row r="7" spans="1:3">
      <c r="A7" s="3" t="s">
        <v>398</v>
      </c>
      <c r="B7" s="5" t="n">
        <v>89007</v>
      </c>
      <c r="C7" s="5" t="n">
        <v>332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9</v>
      </c>
      <c r="B1" s="2" t="s">
        <v>1</v>
      </c>
    </row>
    <row r="2" spans="1:4">
      <c r="B2" s="2" t="s">
        <v>2</v>
      </c>
      <c r="C2" s="2" t="s">
        <v>35</v>
      </c>
      <c r="D2" s="2" t="s">
        <v>76</v>
      </c>
    </row>
    <row r="3" spans="1:4">
      <c r="A3" s="6" t="s">
        <v>188</v>
      </c>
    </row>
    <row r="4" spans="1:4">
      <c r="A4" s="3" t="s">
        <v>400</v>
      </c>
      <c r="B4" s="5" t="n">
        <v>6924</v>
      </c>
    </row>
    <row r="5" spans="1:4">
      <c r="A5" s="3" t="s">
        <v>368</v>
      </c>
      <c r="B5" s="4" t="n">
        <v>546896</v>
      </c>
      <c r="C5" s="5" t="n">
        <v>249346</v>
      </c>
      <c r="D5" s="5" t="n">
        <v>239143</v>
      </c>
    </row>
    <row r="6" spans="1:4">
      <c r="A6" s="3" t="s">
        <v>401</v>
      </c>
      <c r="B6" s="4" t="n">
        <v>700</v>
      </c>
    </row>
    <row r="7" spans="1:4">
      <c r="A7" s="3" t="s">
        <v>348</v>
      </c>
    </row>
    <row r="8" spans="1:4">
      <c r="A8" s="6" t="s">
        <v>188</v>
      </c>
    </row>
    <row r="9" spans="1:4">
      <c r="A9" s="3" t="s">
        <v>402</v>
      </c>
      <c r="C9" s="4" t="n">
        <v>0</v>
      </c>
    </row>
    <row r="10" spans="1:4">
      <c r="A10" s="3" t="s">
        <v>403</v>
      </c>
      <c r="C10" s="5" t="n">
        <v>0</v>
      </c>
      <c r="D10" s="5" t="n">
        <v>0</v>
      </c>
    </row>
    <row r="11" spans="1:4">
      <c r="A11" s="3" t="s">
        <v>404</v>
      </c>
    </row>
    <row r="12" spans="1:4">
      <c r="A12" s="6" t="s">
        <v>188</v>
      </c>
    </row>
    <row r="13" spans="1:4">
      <c r="A13" s="3" t="s">
        <v>368</v>
      </c>
      <c r="B13" s="4" t="n">
        <v>1000</v>
      </c>
    </row>
    <row r="14" spans="1:4">
      <c r="A14" s="3" t="s">
        <v>405</v>
      </c>
    </row>
    <row r="15" spans="1:4">
      <c r="A15" s="6" t="s">
        <v>188</v>
      </c>
    </row>
    <row r="16" spans="1:4">
      <c r="A16" s="3" t="s">
        <v>402</v>
      </c>
      <c r="B16" s="4" t="n">
        <v>3700</v>
      </c>
    </row>
    <row r="17" spans="1:4">
      <c r="A17" s="3" t="s">
        <v>400</v>
      </c>
      <c r="B17" s="5" t="n">
        <v>6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407</v>
      </c>
      <c r="J1" s="2" t="s">
        <v>1</v>
      </c>
    </row>
    <row r="2" spans="1:12">
      <c r="B2" s="2" t="s">
        <v>2</v>
      </c>
      <c r="C2" s="2" t="s">
        <v>408</v>
      </c>
      <c r="D2" s="2" t="s">
        <v>409</v>
      </c>
      <c r="E2" s="2" t="s">
        <v>359</v>
      </c>
      <c r="F2" s="2" t="s">
        <v>35</v>
      </c>
      <c r="G2" s="2" t="s">
        <v>410</v>
      </c>
      <c r="H2" s="2" t="s">
        <v>411</v>
      </c>
      <c r="I2" s="2" t="s">
        <v>412</v>
      </c>
      <c r="J2" s="2" t="s">
        <v>2</v>
      </c>
      <c r="K2" s="2" t="s">
        <v>35</v>
      </c>
      <c r="L2" s="2" t="s">
        <v>76</v>
      </c>
    </row>
    <row r="3" spans="1:12">
      <c r="A3" s="6" t="s">
        <v>226</v>
      </c>
    </row>
    <row r="4" spans="1:12">
      <c r="A4" s="3" t="s">
        <v>413</v>
      </c>
      <c r="B4" s="5" t="n">
        <v>3343024</v>
      </c>
      <c r="F4" s="5" t="n">
        <v>1882795</v>
      </c>
      <c r="J4" s="5" t="n">
        <v>3343024</v>
      </c>
      <c r="K4" s="5" t="n">
        <v>1882795</v>
      </c>
    </row>
    <row r="5" spans="1:12">
      <c r="A5" s="3" t="s">
        <v>414</v>
      </c>
      <c r="B5" s="4" t="n">
        <v>-821536</v>
      </c>
      <c r="F5" s="4" t="n">
        <v>-689874</v>
      </c>
      <c r="J5" s="4" t="n">
        <v>-821536</v>
      </c>
      <c r="K5" s="4" t="n">
        <v>-689874</v>
      </c>
    </row>
    <row r="6" spans="1:12">
      <c r="A6" s="3" t="s">
        <v>415</v>
      </c>
      <c r="B6" s="4" t="n">
        <v>2521488</v>
      </c>
      <c r="F6" s="4" t="n">
        <v>1192921</v>
      </c>
      <c r="J6" s="4" t="n">
        <v>2521488</v>
      </c>
      <c r="K6" s="4" t="n">
        <v>1192921</v>
      </c>
    </row>
    <row r="7" spans="1:12">
      <c r="A7" s="3" t="s">
        <v>416</v>
      </c>
      <c r="J7" s="4" t="n">
        <v>186500</v>
      </c>
      <c r="K7" s="4" t="n">
        <v>146000</v>
      </c>
      <c r="L7" s="5" t="n">
        <v>134600</v>
      </c>
    </row>
    <row r="8" spans="1:12">
      <c r="A8" s="3" t="s">
        <v>417</v>
      </c>
      <c r="J8" s="4" t="n">
        <v>65311</v>
      </c>
      <c r="K8" s="4" t="n">
        <v>-262668</v>
      </c>
      <c r="L8" s="4" t="n">
        <v>-26954</v>
      </c>
    </row>
    <row r="9" spans="1:12">
      <c r="A9" s="3" t="s">
        <v>418</v>
      </c>
      <c r="B9" s="4" t="n">
        <v>-2003</v>
      </c>
      <c r="C9" s="5" t="n">
        <v>-12751</v>
      </c>
      <c r="D9" s="5" t="n">
        <v>-8857</v>
      </c>
      <c r="E9" s="5" t="n">
        <v>-23370</v>
      </c>
      <c r="F9" s="4" t="n">
        <v>-232216</v>
      </c>
      <c r="G9" s="5" t="n">
        <v>-12355</v>
      </c>
      <c r="H9" s="5" t="n">
        <v>-9715</v>
      </c>
      <c r="I9" s="5" t="n">
        <v>-10448</v>
      </c>
      <c r="J9" s="4" t="n">
        <v>-10551</v>
      </c>
      <c r="K9" s="4" t="n">
        <v>-264734</v>
      </c>
      <c r="L9" s="4" t="n">
        <v>-26944</v>
      </c>
    </row>
    <row r="10" spans="1:12">
      <c r="A10" s="3" t="s">
        <v>419</v>
      </c>
      <c r="K10" s="4" t="n">
        <v>-400</v>
      </c>
      <c r="L10" s="5" t="n">
        <v>100</v>
      </c>
    </row>
    <row r="11" spans="1:12">
      <c r="A11" s="3" t="s">
        <v>420</v>
      </c>
    </row>
    <row r="12" spans="1:12">
      <c r="A12" s="6" t="s">
        <v>226</v>
      </c>
    </row>
    <row r="13" spans="1:12">
      <c r="A13" s="3" t="s">
        <v>421</v>
      </c>
      <c r="J13" s="4" t="n">
        <v>7900</v>
      </c>
      <c r="K13" s="4" t="n">
        <v>14600</v>
      </c>
    </row>
    <row r="14" spans="1:12">
      <c r="A14" s="3" t="s">
        <v>340</v>
      </c>
    </row>
    <row r="15" spans="1:12">
      <c r="A15" s="6" t="s">
        <v>226</v>
      </c>
    </row>
    <row r="16" spans="1:12">
      <c r="A16" s="3" t="s">
        <v>413</v>
      </c>
      <c r="B16" s="4" t="n">
        <v>3239831</v>
      </c>
      <c r="F16" s="4" t="n">
        <v>1799151</v>
      </c>
      <c r="J16" s="5" t="n">
        <v>3239831</v>
      </c>
      <c r="K16" s="4" t="n">
        <v>1799151</v>
      </c>
    </row>
    <row r="17" spans="1:12">
      <c r="A17" s="3" t="s">
        <v>422</v>
      </c>
    </row>
    <row r="18" spans="1:12">
      <c r="A18" s="6" t="s">
        <v>226</v>
      </c>
    </row>
    <row r="19" spans="1:12">
      <c r="A19" s="3" t="s">
        <v>336</v>
      </c>
      <c r="J19" s="3" t="s">
        <v>334</v>
      </c>
    </row>
    <row r="20" spans="1:12">
      <c r="A20" s="3" t="s">
        <v>423</v>
      </c>
    </row>
    <row r="21" spans="1:12">
      <c r="A21" s="6" t="s">
        <v>226</v>
      </c>
    </row>
    <row r="22" spans="1:12">
      <c r="A22" s="3" t="s">
        <v>413</v>
      </c>
      <c r="B22" s="4" t="n">
        <v>1129</v>
      </c>
      <c r="F22" s="4" t="n">
        <v>780</v>
      </c>
      <c r="J22" s="5" t="n">
        <v>1129</v>
      </c>
      <c r="K22" s="4" t="n">
        <v>780</v>
      </c>
    </row>
    <row r="23" spans="1:12">
      <c r="A23" s="3" t="s">
        <v>424</v>
      </c>
    </row>
    <row r="24" spans="1:12">
      <c r="A24" s="6" t="s">
        <v>226</v>
      </c>
    </row>
    <row r="25" spans="1:12">
      <c r="A25" s="3" t="s">
        <v>413</v>
      </c>
      <c r="B25" s="4" t="n">
        <v>32490</v>
      </c>
      <c r="F25" s="4" t="n">
        <v>41796</v>
      </c>
      <c r="J25" s="4" t="n">
        <v>32490</v>
      </c>
      <c r="K25" s="4" t="n">
        <v>41796</v>
      </c>
    </row>
    <row r="26" spans="1:12">
      <c r="A26" s="3" t="s">
        <v>425</v>
      </c>
    </row>
    <row r="27" spans="1:12">
      <c r="A27" s="6" t="s">
        <v>226</v>
      </c>
    </row>
    <row r="28" spans="1:12">
      <c r="A28" s="3" t="s">
        <v>413</v>
      </c>
      <c r="B28" s="4" t="n">
        <v>54806</v>
      </c>
      <c r="F28" s="4" t="n">
        <v>25049</v>
      </c>
      <c r="J28" s="4" t="n">
        <v>54806</v>
      </c>
      <c r="K28" s="4" t="n">
        <v>25049</v>
      </c>
    </row>
    <row r="29" spans="1:12">
      <c r="A29" s="3" t="s">
        <v>426</v>
      </c>
    </row>
    <row r="30" spans="1:12">
      <c r="A30" s="6" t="s">
        <v>226</v>
      </c>
    </row>
    <row r="31" spans="1:12">
      <c r="A31" s="3" t="s">
        <v>413</v>
      </c>
      <c r="B31" s="4" t="n">
        <v>9314</v>
      </c>
      <c r="F31" s="4" t="n">
        <v>13891</v>
      </c>
      <c r="J31" s="5" t="n">
        <v>9314</v>
      </c>
      <c r="K31" s="4" t="n">
        <v>13891</v>
      </c>
    </row>
    <row r="32" spans="1:12">
      <c r="A32" s="3" t="s">
        <v>336</v>
      </c>
      <c r="J32" s="3" t="s">
        <v>339</v>
      </c>
    </row>
    <row r="33" spans="1:12">
      <c r="A33" s="3" t="s">
        <v>427</v>
      </c>
    </row>
    <row r="34" spans="1:12">
      <c r="A34" s="6" t="s">
        <v>226</v>
      </c>
    </row>
    <row r="35" spans="1:12">
      <c r="A35" s="3" t="s">
        <v>413</v>
      </c>
      <c r="B35" s="4" t="n">
        <v>77</v>
      </c>
      <c r="F35" s="4" t="n">
        <v>77</v>
      </c>
      <c r="J35" s="5" t="n">
        <v>77</v>
      </c>
      <c r="K35" s="4" t="n">
        <v>77</v>
      </c>
    </row>
    <row r="36" spans="1:12">
      <c r="A36" s="3" t="s">
        <v>347</v>
      </c>
    </row>
    <row r="37" spans="1:12">
      <c r="A37" s="6" t="s">
        <v>226</v>
      </c>
    </row>
    <row r="38" spans="1:12">
      <c r="A38" s="3" t="s">
        <v>413</v>
      </c>
      <c r="B38" s="5" t="n">
        <v>5377</v>
      </c>
      <c r="F38" s="5" t="n">
        <v>2051</v>
      </c>
      <c r="J38" s="5" t="n">
        <v>5377</v>
      </c>
      <c r="K38" s="5" t="n">
        <v>2051</v>
      </c>
    </row>
    <row r="39" spans="1:12">
      <c r="A39" s="3" t="s">
        <v>336</v>
      </c>
      <c r="J39" s="3" t="s">
        <v>339</v>
      </c>
    </row>
    <row r="40" spans="1:12">
      <c r="A40" s="3" t="s">
        <v>428</v>
      </c>
    </row>
    <row r="41" spans="1:12">
      <c r="A41" s="6" t="s">
        <v>226</v>
      </c>
    </row>
    <row r="42" spans="1:12">
      <c r="A42" s="3" t="s">
        <v>336</v>
      </c>
      <c r="J42" s="3" t="s">
        <v>339</v>
      </c>
    </row>
    <row r="43" spans="1:12">
      <c r="A43" s="3" t="s">
        <v>429</v>
      </c>
    </row>
    <row r="44" spans="1:12">
      <c r="A44" s="6" t="s">
        <v>226</v>
      </c>
    </row>
    <row r="45" spans="1:12">
      <c r="A45" s="3" t="s">
        <v>336</v>
      </c>
      <c r="J45" s="3" t="s">
        <v>337</v>
      </c>
    </row>
    <row r="46" spans="1:12">
      <c r="A46" s="3" t="s">
        <v>430</v>
      </c>
    </row>
    <row r="47" spans="1:12">
      <c r="A47" s="6" t="s">
        <v>226</v>
      </c>
    </row>
    <row r="48" spans="1:12">
      <c r="A48" s="3" t="s">
        <v>336</v>
      </c>
      <c r="J48" s="3" t="s">
        <v>345</v>
      </c>
    </row>
    <row r="49" spans="1:12">
      <c r="A49" s="3" t="s">
        <v>431</v>
      </c>
    </row>
    <row r="50" spans="1:12">
      <c r="A50" s="6" t="s">
        <v>226</v>
      </c>
    </row>
    <row r="51" spans="1:12">
      <c r="A51" s="3" t="s">
        <v>336</v>
      </c>
      <c r="J51" s="3" t="s">
        <v>334</v>
      </c>
    </row>
    <row r="52" spans="1:12">
      <c r="A52" s="3" t="s">
        <v>432</v>
      </c>
    </row>
    <row r="53" spans="1:12">
      <c r="A53" s="6" t="s">
        <v>226</v>
      </c>
    </row>
    <row r="54" spans="1:12">
      <c r="A54" s="3" t="s">
        <v>336</v>
      </c>
      <c r="J54" s="3" t="s">
        <v>343</v>
      </c>
    </row>
    <row r="55" spans="1:12">
      <c r="A55" s="3" t="s">
        <v>433</v>
      </c>
    </row>
    <row r="56" spans="1:12">
      <c r="A56" s="6" t="s">
        <v>226</v>
      </c>
    </row>
    <row r="57" spans="1:12">
      <c r="A57" s="3" t="s">
        <v>336</v>
      </c>
      <c r="J57" s="3" t="s">
        <v>343</v>
      </c>
    </row>
    <row r="58" spans="1:12">
      <c r="A58" s="3" t="s">
        <v>348</v>
      </c>
    </row>
    <row r="59" spans="1:12">
      <c r="A59" s="6" t="s">
        <v>226</v>
      </c>
    </row>
    <row r="60" spans="1:12">
      <c r="A60" s="3" t="s">
        <v>419</v>
      </c>
      <c r="J60" s="5" t="n">
        <v>-13000</v>
      </c>
    </row>
    <row r="61" spans="1:12">
      <c r="A61" s="3" t="s">
        <v>434</v>
      </c>
    </row>
    <row r="62" spans="1:12">
      <c r="A62" s="6" t="s">
        <v>226</v>
      </c>
    </row>
    <row r="63" spans="1:12">
      <c r="A63" s="3" t="s">
        <v>418</v>
      </c>
      <c r="J63" s="5" t="n">
        <v>33800</v>
      </c>
    </row>
    <row r="64" spans="1:12">
      <c r="A64" s="3" t="s">
        <v>435</v>
      </c>
      <c r="J64" s="8" t="n">
        <v>0.4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6</v>
      </c>
      <c r="B1" s="2" t="s">
        <v>1</v>
      </c>
    </row>
    <row r="2" spans="1:5">
      <c r="B2" s="2" t="s">
        <v>2</v>
      </c>
      <c r="C2" s="2" t="s">
        <v>35</v>
      </c>
      <c r="D2" s="2" t="s">
        <v>76</v>
      </c>
      <c r="E2" s="2" t="s">
        <v>317</v>
      </c>
    </row>
    <row r="3" spans="1:5">
      <c r="A3" s="6" t="s">
        <v>47</v>
      </c>
    </row>
    <row r="4" spans="1:5">
      <c r="A4" s="3" t="s">
        <v>437</v>
      </c>
      <c r="B4" s="5" t="n">
        <v>329162</v>
      </c>
      <c r="C4" s="5" t="n">
        <v>329162</v>
      </c>
    </row>
    <row r="5" spans="1:5">
      <c r="A5" s="3" t="s">
        <v>438</v>
      </c>
      <c r="B5" s="4" t="n">
        <v>221500</v>
      </c>
    </row>
    <row r="6" spans="1:5">
      <c r="A6" s="3" t="s">
        <v>439</v>
      </c>
      <c r="B6" s="4" t="n">
        <v>-158112</v>
      </c>
      <c r="C6" s="4" t="n">
        <v>-130947</v>
      </c>
    </row>
    <row r="7" spans="1:5">
      <c r="A7" s="3" t="s">
        <v>440</v>
      </c>
      <c r="B7" s="4" t="n">
        <v>392550</v>
      </c>
      <c r="C7" s="4" t="n">
        <v>198215</v>
      </c>
    </row>
    <row r="8" spans="1:5">
      <c r="A8" s="3" t="s">
        <v>441</v>
      </c>
      <c r="B8" s="4" t="n">
        <v>-27200</v>
      </c>
      <c r="C8" s="4" t="n">
        <v>-20500</v>
      </c>
      <c r="D8" s="5" t="n">
        <v>-20500</v>
      </c>
    </row>
    <row r="9" spans="1:5">
      <c r="A9" s="3" t="s">
        <v>442</v>
      </c>
      <c r="B9" s="4" t="n">
        <v>29400</v>
      </c>
    </row>
    <row r="10" spans="1:5">
      <c r="A10" s="3" t="s">
        <v>443</v>
      </c>
      <c r="B10" s="4" t="n">
        <v>29400</v>
      </c>
    </row>
    <row r="11" spans="1:5">
      <c r="A11" s="3" t="s">
        <v>444</v>
      </c>
      <c r="B11" s="4" t="n">
        <v>29400</v>
      </c>
    </row>
    <row r="12" spans="1:5">
      <c r="A12" s="3" t="s">
        <v>445</v>
      </c>
      <c r="B12" s="4" t="n">
        <v>31600</v>
      </c>
    </row>
    <row r="13" spans="1:5">
      <c r="A13" s="3" t="s">
        <v>446</v>
      </c>
      <c r="B13" s="4" t="n">
        <v>29400</v>
      </c>
    </row>
    <row r="14" spans="1:5">
      <c r="A14" s="3" t="s">
        <v>48</v>
      </c>
      <c r="B14" s="4" t="n">
        <v>619411</v>
      </c>
      <c r="C14" s="4" t="n">
        <v>253428</v>
      </c>
    </row>
    <row r="15" spans="1:5">
      <c r="A15" s="3" t="s">
        <v>88</v>
      </c>
      <c r="C15" s="4" t="n">
        <v>223000</v>
      </c>
    </row>
    <row r="16" spans="1:5">
      <c r="A16" s="3" t="s">
        <v>6</v>
      </c>
    </row>
    <row r="17" spans="1:5">
      <c r="A17" s="6" t="s">
        <v>47</v>
      </c>
    </row>
    <row r="18" spans="1:5">
      <c r="A18" s="3" t="s">
        <v>48</v>
      </c>
      <c r="E18" s="5" t="n">
        <v>365983</v>
      </c>
    </row>
    <row r="19" spans="1:5">
      <c r="A19" s="3" t="s">
        <v>373</v>
      </c>
    </row>
    <row r="20" spans="1:5">
      <c r="A20" s="6" t="s">
        <v>47</v>
      </c>
    </row>
    <row r="21" spans="1:5">
      <c r="A21" s="3" t="s">
        <v>437</v>
      </c>
      <c r="B21" s="4" t="n">
        <v>263662</v>
      </c>
      <c r="C21" s="4" t="n">
        <v>263662</v>
      </c>
    </row>
    <row r="22" spans="1:5">
      <c r="A22" s="3" t="s">
        <v>438</v>
      </c>
      <c r="B22" s="4" t="n">
        <v>221500</v>
      </c>
    </row>
    <row r="23" spans="1:5">
      <c r="A23" s="3" t="s">
        <v>439</v>
      </c>
      <c r="B23" s="4" t="n">
        <v>-130001</v>
      </c>
      <c r="C23" s="4" t="n">
        <v>-106111</v>
      </c>
    </row>
    <row r="24" spans="1:5">
      <c r="A24" s="3" t="s">
        <v>440</v>
      </c>
      <c r="B24" s="4" t="n">
        <v>355161</v>
      </c>
      <c r="C24" s="4" t="n">
        <v>157551</v>
      </c>
    </row>
    <row r="25" spans="1:5">
      <c r="A25" s="3" t="s">
        <v>447</v>
      </c>
    </row>
    <row r="26" spans="1:5">
      <c r="A26" s="6" t="s">
        <v>47</v>
      </c>
    </row>
    <row r="27" spans="1:5">
      <c r="A27" s="3" t="s">
        <v>437</v>
      </c>
      <c r="B27" s="4" t="n">
        <v>65500</v>
      </c>
      <c r="C27" s="4" t="n">
        <v>65500</v>
      </c>
    </row>
    <row r="28" spans="1:5">
      <c r="A28" s="3" t="s">
        <v>439</v>
      </c>
      <c r="B28" s="4" t="n">
        <v>-28111</v>
      </c>
      <c r="C28" s="4" t="n">
        <v>-24836</v>
      </c>
    </row>
    <row r="29" spans="1:5">
      <c r="A29" s="3" t="s">
        <v>440</v>
      </c>
      <c r="B29" s="5" t="n">
        <v>37389</v>
      </c>
      <c r="C29" s="4" t="n">
        <v>40664</v>
      </c>
    </row>
    <row r="30" spans="1:5">
      <c r="A30" s="3" t="s">
        <v>348</v>
      </c>
    </row>
    <row r="31" spans="1:5">
      <c r="A31" s="6" t="s">
        <v>47</v>
      </c>
    </row>
    <row r="32" spans="1:5">
      <c r="A32" s="3" t="s">
        <v>88</v>
      </c>
      <c r="C32" s="5" t="n">
        <v>223000</v>
      </c>
      <c r="D32"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10"/>
    <col customWidth="1" max="5" min="5" width="42"/>
    <col customWidth="1" max="6" min="6" width="12"/>
  </cols>
  <sheetData>
    <row r="1" spans="1:6">
      <c r="A1" s="1" t="s">
        <v>105</v>
      </c>
      <c r="B1" s="2" t="s">
        <v>106</v>
      </c>
      <c r="C1" s="2" t="s">
        <v>107</v>
      </c>
      <c r="D1" s="2" t="s">
        <v>64</v>
      </c>
      <c r="E1" s="2" t="s">
        <v>108</v>
      </c>
      <c r="F1" s="2" t="s">
        <v>109</v>
      </c>
    </row>
    <row r="2" spans="1:6">
      <c r="A2" s="3" t="s">
        <v>110</v>
      </c>
      <c r="B2" s="3" t="s">
        <v>62</v>
      </c>
      <c r="C2" s="3" t="s">
        <v>62</v>
      </c>
      <c r="D2" s="3" t="s">
        <v>62</v>
      </c>
      <c r="E2" s="5" t="n">
        <v>2042996</v>
      </c>
      <c r="F2" s="5" t="n">
        <v>2042996</v>
      </c>
    </row>
    <row r="3" spans="1:6">
      <c r="A3" s="6" t="s">
        <v>111</v>
      </c>
    </row>
    <row r="4" spans="1:6">
      <c r="A4" s="3" t="s">
        <v>112</v>
      </c>
      <c r="E4" s="4" t="n">
        <v>-26944</v>
      </c>
      <c r="F4" s="4" t="n">
        <v>-26944</v>
      </c>
    </row>
    <row r="5" spans="1:6">
      <c r="A5" s="3" t="s">
        <v>113</v>
      </c>
      <c r="E5" s="4" t="n">
        <v>-86829</v>
      </c>
      <c r="F5" s="4" t="n">
        <v>-86829</v>
      </c>
    </row>
    <row r="6" spans="1:6">
      <c r="A6" s="3" t="s">
        <v>114</v>
      </c>
      <c r="B6" s="3" t="s">
        <v>62</v>
      </c>
      <c r="C6" s="3" t="s">
        <v>62</v>
      </c>
      <c r="D6" s="3" t="s">
        <v>62</v>
      </c>
      <c r="E6" s="4" t="n">
        <v>1929223</v>
      </c>
      <c r="F6" s="4" t="n">
        <v>1929223</v>
      </c>
    </row>
    <row r="7" spans="1:6">
      <c r="A7" s="6" t="s">
        <v>111</v>
      </c>
    </row>
    <row r="8" spans="1:6">
      <c r="A8" s="3" t="s">
        <v>112</v>
      </c>
      <c r="E8" s="4" t="n">
        <v>-264734</v>
      </c>
      <c r="F8" s="4" t="n">
        <v>-264734</v>
      </c>
    </row>
    <row r="9" spans="1:6">
      <c r="A9" s="3" t="s">
        <v>115</v>
      </c>
      <c r="E9" s="4" t="n">
        <v>381</v>
      </c>
      <c r="F9" s="4" t="n">
        <v>381</v>
      </c>
    </row>
    <row r="10" spans="1:6">
      <c r="A10" s="3" t="s">
        <v>116</v>
      </c>
      <c r="F10" s="4" t="n">
        <v>1664870</v>
      </c>
    </row>
    <row r="11" spans="1:6">
      <c r="A11" s="3" t="s">
        <v>117</v>
      </c>
      <c r="B11" s="3" t="s">
        <v>62</v>
      </c>
      <c r="C11" s="3" t="s">
        <v>62</v>
      </c>
      <c r="D11" s="3" t="s">
        <v>62</v>
      </c>
      <c r="E11" s="4" t="n">
        <v>1664870</v>
      </c>
      <c r="F11" s="4" t="n">
        <v>1664870</v>
      </c>
    </row>
    <row r="12" spans="1:6">
      <c r="A12" s="6" t="s">
        <v>111</v>
      </c>
    </row>
    <row r="13" spans="1:6">
      <c r="A13" s="3" t="s">
        <v>112</v>
      </c>
      <c r="F13" s="4" t="n">
        <v>-10551</v>
      </c>
    </row>
    <row r="14" spans="1:6">
      <c r="A14" s="3" t="s">
        <v>118</v>
      </c>
      <c r="E14" s="4" t="n">
        <v>-23370</v>
      </c>
      <c r="F14" s="4" t="n">
        <v>-23370</v>
      </c>
    </row>
    <row r="15" spans="1:6">
      <c r="A15" s="3" t="s">
        <v>119</v>
      </c>
      <c r="E15" s="4" t="n">
        <v>26730</v>
      </c>
      <c r="F15" s="4" t="n">
        <v>26730</v>
      </c>
    </row>
    <row r="16" spans="1:6">
      <c r="A16" s="3" t="s">
        <v>120</v>
      </c>
      <c r="B16" s="4" t="n">
        <v>1668230</v>
      </c>
      <c r="E16" s="4" t="n">
        <v>-1668230</v>
      </c>
    </row>
    <row r="17" spans="1:6">
      <c r="A17" s="3" t="s">
        <v>121</v>
      </c>
      <c r="B17" s="4" t="n">
        <v>-36111</v>
      </c>
      <c r="F17" s="4" t="n">
        <v>-36111</v>
      </c>
    </row>
    <row r="18" spans="1:6">
      <c r="A18" s="3" t="s">
        <v>122</v>
      </c>
      <c r="B18" s="4" t="n">
        <v>-654340</v>
      </c>
      <c r="F18" s="4" t="n">
        <v>-654340</v>
      </c>
    </row>
    <row r="19" spans="1:6">
      <c r="A19" s="3" t="s">
        <v>123</v>
      </c>
      <c r="B19" s="4" t="n">
        <v>135440</v>
      </c>
      <c r="F19" s="4" t="n">
        <v>135440</v>
      </c>
    </row>
    <row r="20" spans="1:6">
      <c r="A20" s="3" t="s">
        <v>124</v>
      </c>
      <c r="B20" s="4" t="n">
        <v>324910</v>
      </c>
      <c r="F20" s="4" t="n">
        <v>324910</v>
      </c>
    </row>
    <row r="21" spans="1:6">
      <c r="A21" s="3" t="s">
        <v>125</v>
      </c>
      <c r="C21" s="4" t="n">
        <v>86125</v>
      </c>
      <c r="F21" s="4" t="n">
        <v>86125</v>
      </c>
    </row>
    <row r="22" spans="1:6">
      <c r="A22" s="3" t="s">
        <v>126</v>
      </c>
      <c r="D22" s="4" t="n">
        <v>13979</v>
      </c>
      <c r="F22" s="4" t="n">
        <v>13979</v>
      </c>
    </row>
    <row r="23" spans="1:6">
      <c r="A23" s="3" t="s">
        <v>127</v>
      </c>
      <c r="B23" s="4" t="n">
        <v>5283</v>
      </c>
      <c r="F23" s="4" t="n">
        <v>5283</v>
      </c>
    </row>
    <row r="24" spans="1:6">
      <c r="A24" s="3" t="s">
        <v>113</v>
      </c>
      <c r="B24" s="4" t="n">
        <v>-141694</v>
      </c>
      <c r="F24" s="4" t="n">
        <v>-141694</v>
      </c>
    </row>
    <row r="25" spans="1:6">
      <c r="A25" s="3" t="s">
        <v>128</v>
      </c>
      <c r="B25" s="4" t="n">
        <v>645</v>
      </c>
      <c r="F25" s="4" t="n">
        <v>645</v>
      </c>
    </row>
    <row r="26" spans="1:6">
      <c r="A26" s="3" t="s">
        <v>129</v>
      </c>
      <c r="B26" s="4" t="n">
        <v>-12632</v>
      </c>
      <c r="C26" s="4" t="n">
        <v>-10979</v>
      </c>
      <c r="F26" s="4" t="n">
        <v>-23611</v>
      </c>
    </row>
    <row r="27" spans="1:6">
      <c r="A27" s="3" t="s">
        <v>130</v>
      </c>
      <c r="B27" s="4" t="n">
        <v>1289731</v>
      </c>
      <c r="C27" s="4" t="n">
        <v>75146</v>
      </c>
    </row>
    <row r="28" spans="1:6">
      <c r="A28" s="3" t="s">
        <v>131</v>
      </c>
      <c r="B28" s="5" t="n">
        <v>1289731</v>
      </c>
      <c r="C28" s="5" t="n">
        <v>75146</v>
      </c>
      <c r="D28" s="5" t="n">
        <v>13979</v>
      </c>
      <c r="E28" s="3" t="s">
        <v>62</v>
      </c>
      <c r="F28" s="5" t="n">
        <v>13788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6" t="s">
        <v>449</v>
      </c>
    </row>
    <row r="3" spans="1:3">
      <c r="A3" s="3" t="s">
        <v>450</v>
      </c>
      <c r="B3" s="9" t="n">
        <v>44.9</v>
      </c>
    </row>
    <row r="4" spans="1:3">
      <c r="A4" s="3" t="s">
        <v>451</v>
      </c>
      <c r="B4" s="10" t="n">
        <v>16.4</v>
      </c>
    </row>
    <row r="5" spans="1:3">
      <c r="A5" s="3" t="s">
        <v>452</v>
      </c>
      <c r="B5" s="10" t="n">
        <v>10.7</v>
      </c>
    </row>
    <row r="6" spans="1:3">
      <c r="A6" s="3" t="s">
        <v>453</v>
      </c>
      <c r="B6" s="9" t="n">
        <v>7.9</v>
      </c>
    </row>
    <row r="7" spans="1:3">
      <c r="A7" s="3" t="s">
        <v>348</v>
      </c>
    </row>
    <row r="8" spans="1:3">
      <c r="A8" s="6" t="s">
        <v>449</v>
      </c>
    </row>
    <row r="9" spans="1:3">
      <c r="A9" s="3" t="s">
        <v>454</v>
      </c>
      <c r="C9" s="9" t="n">
        <v>27.8</v>
      </c>
    </row>
    <row r="10" spans="1:3">
      <c r="A10" s="3" t="s">
        <v>452</v>
      </c>
      <c r="C10" s="10" t="n">
        <v>8.300000000000001</v>
      </c>
    </row>
    <row r="11" spans="1:3">
      <c r="A11" s="3" t="s">
        <v>455</v>
      </c>
      <c r="C11" s="10" t="n">
        <v>0.7</v>
      </c>
    </row>
    <row r="12" spans="1:3">
      <c r="A12" s="3" t="s">
        <v>456</v>
      </c>
      <c r="C12" s="9" t="n">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457</v>
      </c>
      <c r="B1" s="2" t="s">
        <v>1</v>
      </c>
    </row>
    <row r="2" spans="1:4">
      <c r="B2" s="2" t="s">
        <v>2</v>
      </c>
      <c r="C2" s="2" t="s">
        <v>35</v>
      </c>
      <c r="D2" s="2" t="s">
        <v>76</v>
      </c>
    </row>
    <row r="3" spans="1:4">
      <c r="A3" s="6" t="s">
        <v>458</v>
      </c>
    </row>
    <row r="4" spans="1:4">
      <c r="A4" s="3" t="s">
        <v>459</v>
      </c>
      <c r="B4" s="5" t="n">
        <v>189000</v>
      </c>
      <c r="C4" s="5" t="n">
        <v>42000</v>
      </c>
      <c r="D4" s="5" t="n">
        <v>-8000</v>
      </c>
    </row>
    <row r="5" spans="1:4">
      <c r="A5" s="3" t="s">
        <v>460</v>
      </c>
      <c r="B5" s="4" t="n">
        <v>-2663000</v>
      </c>
      <c r="C5" s="4" t="n">
        <v>1801000</v>
      </c>
      <c r="D5" s="4" t="n">
        <v>-155000</v>
      </c>
    </row>
    <row r="6" spans="1:4">
      <c r="A6" s="3" t="s">
        <v>461</v>
      </c>
      <c r="B6" s="4" t="n">
        <v>-2474000</v>
      </c>
      <c r="C6" s="4" t="n">
        <v>1843000</v>
      </c>
      <c r="D6" s="5" t="n">
        <v>-163000</v>
      </c>
    </row>
    <row r="7" spans="1:4">
      <c r="A7" s="6" t="s">
        <v>462</v>
      </c>
    </row>
    <row r="8" spans="1:4">
      <c r="A8" s="3" t="s">
        <v>463</v>
      </c>
      <c r="B8" s="4" t="n">
        <v>2540000</v>
      </c>
      <c r="C8" s="5" t="n">
        <v>3791000</v>
      </c>
    </row>
    <row r="9" spans="1:4">
      <c r="A9" s="3" t="s">
        <v>464</v>
      </c>
      <c r="B9" s="5" t="n">
        <v>0</v>
      </c>
    </row>
    <row r="10" spans="1:4">
      <c r="A10" s="3" t="s">
        <v>465</v>
      </c>
    </row>
    <row r="11" spans="1:4">
      <c r="A11" s="6" t="s">
        <v>458</v>
      </c>
    </row>
    <row r="12" spans="1:4">
      <c r="A12" s="3" t="s">
        <v>466</v>
      </c>
      <c r="B12" s="3" t="s">
        <v>467</v>
      </c>
    </row>
    <row r="13" spans="1:4">
      <c r="A13" s="3" t="s">
        <v>468</v>
      </c>
      <c r="B13" s="3" t="s">
        <v>4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5</v>
      </c>
    </row>
    <row r="3" spans="1:3">
      <c r="A3" s="6" t="s">
        <v>376</v>
      </c>
    </row>
    <row r="4" spans="1:3">
      <c r="A4" s="3" t="s">
        <v>471</v>
      </c>
      <c r="B4" s="5" t="n">
        <v>0</v>
      </c>
    </row>
    <row r="5" spans="1:3">
      <c r="A5" s="3" t="s">
        <v>472</v>
      </c>
      <c r="B5" s="4" t="n">
        <v>-15489</v>
      </c>
    </row>
    <row r="6" spans="1:3">
      <c r="A6" s="3" t="s">
        <v>473</v>
      </c>
      <c r="B6" s="4" t="n">
        <v>1759058</v>
      </c>
    </row>
    <row r="7" spans="1:3">
      <c r="A7" s="3" t="s">
        <v>474</v>
      </c>
      <c r="B7" s="4" t="n">
        <v>17683</v>
      </c>
    </row>
    <row r="8" spans="1:3">
      <c r="A8" s="3" t="s">
        <v>475</v>
      </c>
      <c r="B8" s="4" t="n">
        <v>467199</v>
      </c>
    </row>
    <row r="9" spans="1:3">
      <c r="A9" s="3" t="s">
        <v>476</v>
      </c>
      <c r="B9" s="4" t="n">
        <v>0</v>
      </c>
    </row>
    <row r="10" spans="1:3">
      <c r="A10" s="3" t="s">
        <v>477</v>
      </c>
      <c r="B10" s="5" t="n">
        <v>0</v>
      </c>
    </row>
    <row r="11" spans="1:3">
      <c r="A11" s="3" t="s">
        <v>6</v>
      </c>
    </row>
    <row r="12" spans="1:3">
      <c r="A12" s="6" t="s">
        <v>376</v>
      </c>
    </row>
    <row r="13" spans="1:3">
      <c r="A13" s="3" t="s">
        <v>478</v>
      </c>
      <c r="B13" s="3" t="s">
        <v>307</v>
      </c>
    </row>
    <row r="14" spans="1:3">
      <c r="A14" s="3" t="s">
        <v>348</v>
      </c>
    </row>
    <row r="15" spans="1:3">
      <c r="A15" s="6" t="s">
        <v>376</v>
      </c>
    </row>
    <row r="16" spans="1:3">
      <c r="A16" s="3" t="s">
        <v>479</v>
      </c>
      <c r="C16" s="5" t="n">
        <v>0</v>
      </c>
    </row>
    <row r="17" spans="1:3">
      <c r="A17" s="3" t="s">
        <v>480</v>
      </c>
    </row>
    <row r="18" spans="1:3">
      <c r="A18" s="6" t="s">
        <v>376</v>
      </c>
    </row>
    <row r="19" spans="1:3">
      <c r="A19" s="3" t="s">
        <v>473</v>
      </c>
      <c r="B19" s="5" t="n">
        <v>1049547</v>
      </c>
    </row>
    <row r="20" spans="1:3">
      <c r="A20" s="3" t="s">
        <v>351</v>
      </c>
    </row>
    <row r="21" spans="1:3">
      <c r="A21" s="6" t="s">
        <v>376</v>
      </c>
    </row>
    <row r="22" spans="1:3">
      <c r="A22" s="3" t="s">
        <v>353</v>
      </c>
      <c r="B22" s="4" t="n">
        <v>725000</v>
      </c>
    </row>
    <row r="23" spans="1:3">
      <c r="A23" s="3" t="s">
        <v>473</v>
      </c>
      <c r="B23" s="5" t="n">
        <v>709511</v>
      </c>
    </row>
    <row r="24" spans="1:3">
      <c r="A24" s="3" t="s">
        <v>481</v>
      </c>
      <c r="B24" s="3" t="s">
        <v>482</v>
      </c>
    </row>
    <row r="25" spans="1:3">
      <c r="A25" s="3" t="s">
        <v>483</v>
      </c>
      <c r="B25" s="5" t="n">
        <v>17300</v>
      </c>
    </row>
    <row r="26" spans="1:3">
      <c r="A26" s="3" t="s">
        <v>484</v>
      </c>
    </row>
    <row r="27" spans="1:3">
      <c r="A27" s="6" t="s">
        <v>376</v>
      </c>
    </row>
    <row r="28" spans="1:3">
      <c r="A28" s="3" t="s">
        <v>485</v>
      </c>
      <c r="B28" s="3" t="s">
        <v>486</v>
      </c>
    </row>
    <row r="29" spans="1:3">
      <c r="A29" s="3" t="s">
        <v>487</v>
      </c>
      <c r="B29" s="3" t="s">
        <v>488</v>
      </c>
    </row>
    <row r="30" spans="1:3">
      <c r="A30" s="3" t="s">
        <v>489</v>
      </c>
      <c r="B30" s="3" t="s">
        <v>490</v>
      </c>
    </row>
    <row r="31" spans="1:3">
      <c r="A31" s="3" t="s">
        <v>491</v>
      </c>
      <c r="B31" s="3" t="s">
        <v>492</v>
      </c>
    </row>
    <row r="32" spans="1:3">
      <c r="A32" s="3" t="s">
        <v>493</v>
      </c>
    </row>
    <row r="33" spans="1:3">
      <c r="A33" s="6" t="s">
        <v>376</v>
      </c>
    </row>
    <row r="34" spans="1:3">
      <c r="A34" s="3" t="s">
        <v>487</v>
      </c>
      <c r="B34" s="3" t="s">
        <v>494</v>
      </c>
    </row>
    <row r="35" spans="1:3">
      <c r="A35" s="3" t="s">
        <v>495</v>
      </c>
    </row>
    <row r="36" spans="1:3">
      <c r="A36" s="6" t="s">
        <v>376</v>
      </c>
    </row>
    <row r="37" spans="1:3">
      <c r="A37" s="3" t="s">
        <v>487</v>
      </c>
      <c r="B37" s="3" t="s">
        <v>496</v>
      </c>
    </row>
    <row r="38" spans="1:3">
      <c r="A38" s="3" t="s">
        <v>497</v>
      </c>
    </row>
    <row r="39" spans="1:3">
      <c r="A39" s="6" t="s">
        <v>376</v>
      </c>
    </row>
    <row r="40" spans="1:3">
      <c r="A40" s="3" t="s">
        <v>487</v>
      </c>
      <c r="B40" s="3" t="s">
        <v>498</v>
      </c>
    </row>
    <row r="41" spans="1:3">
      <c r="A41" s="3" t="s">
        <v>499</v>
      </c>
    </row>
    <row r="42" spans="1:3">
      <c r="A42" s="6" t="s">
        <v>376</v>
      </c>
    </row>
    <row r="43" spans="1:3">
      <c r="A43" s="3" t="s">
        <v>487</v>
      </c>
      <c r="B43" s="3" t="s">
        <v>500</v>
      </c>
    </row>
    <row r="44" spans="1:3">
      <c r="A44" s="3" t="s">
        <v>501</v>
      </c>
    </row>
    <row r="45" spans="1:3">
      <c r="A45" s="6" t="s">
        <v>376</v>
      </c>
    </row>
    <row r="46" spans="1:3">
      <c r="A46" s="3" t="s">
        <v>487</v>
      </c>
      <c r="B46" s="3" t="s">
        <v>307</v>
      </c>
    </row>
    <row r="47" spans="1:3">
      <c r="A47" s="3" t="s">
        <v>502</v>
      </c>
    </row>
    <row r="48" spans="1:3">
      <c r="A48" s="6" t="s">
        <v>376</v>
      </c>
    </row>
    <row r="49" spans="1:3">
      <c r="A49" s="3" t="s">
        <v>503</v>
      </c>
      <c r="B49" s="5" t="n">
        <v>1600000</v>
      </c>
    </row>
    <row r="50" spans="1:3">
      <c r="A50" s="3" t="s">
        <v>504</v>
      </c>
      <c r="B50" s="4" t="n">
        <v>400000</v>
      </c>
    </row>
    <row r="51" spans="1:3">
      <c r="A51" s="3" t="s">
        <v>474</v>
      </c>
      <c r="B51" s="4" t="n">
        <v>14300</v>
      </c>
    </row>
    <row r="52" spans="1:3">
      <c r="A52" s="3" t="s">
        <v>505</v>
      </c>
      <c r="B52" s="5" t="n">
        <v>100000</v>
      </c>
    </row>
    <row r="53" spans="1:3">
      <c r="A53" s="3" t="s">
        <v>506</v>
      </c>
      <c r="B53" s="11" t="n">
        <v>0.5</v>
      </c>
    </row>
    <row r="54" spans="1:3">
      <c r="A54" s="3" t="s">
        <v>507</v>
      </c>
      <c r="B54" s="3" t="s">
        <v>508</v>
      </c>
    </row>
    <row r="55" spans="1:3">
      <c r="A55" s="3" t="s">
        <v>509</v>
      </c>
      <c r="B55" s="5" t="n">
        <v>550500</v>
      </c>
    </row>
    <row r="56" spans="1:3">
      <c r="A56" s="3" t="s">
        <v>510</v>
      </c>
      <c r="B56" s="5" t="n">
        <v>550500</v>
      </c>
    </row>
    <row r="57" spans="1:3">
      <c r="A57" s="3" t="s">
        <v>511</v>
      </c>
      <c r="B57" s="3" t="s">
        <v>512</v>
      </c>
    </row>
    <row r="58" spans="1:3">
      <c r="A58" s="3" t="s">
        <v>485</v>
      </c>
      <c r="B58" s="3" t="s">
        <v>513</v>
      </c>
    </row>
    <row r="59" spans="1:3">
      <c r="A59" s="3" t="s">
        <v>514</v>
      </c>
      <c r="B59" s="3" t="s">
        <v>515</v>
      </c>
    </row>
    <row r="60" spans="1:3">
      <c r="A60" s="3" t="s">
        <v>516</v>
      </c>
    </row>
    <row r="61" spans="1:3">
      <c r="A61" s="6" t="s">
        <v>376</v>
      </c>
    </row>
    <row r="62" spans="1:3">
      <c r="A62" s="3" t="s">
        <v>517</v>
      </c>
      <c r="B62" s="5" t="n">
        <v>0</v>
      </c>
    </row>
    <row r="63" spans="1:3">
      <c r="A63" s="3" t="s">
        <v>518</v>
      </c>
    </row>
    <row r="64" spans="1:3">
      <c r="A64" s="6" t="s">
        <v>376</v>
      </c>
    </row>
    <row r="65" spans="1:3">
      <c r="A65" s="3" t="s">
        <v>519</v>
      </c>
      <c r="B65" s="10" t="n">
        <v>2.5</v>
      </c>
    </row>
    <row r="66" spans="1:3">
      <c r="A66" s="3" t="s">
        <v>520</v>
      </c>
    </row>
    <row r="67" spans="1:3">
      <c r="A67" s="6" t="s">
        <v>376</v>
      </c>
    </row>
    <row r="68" spans="1:3">
      <c r="A68" s="3" t="s">
        <v>521</v>
      </c>
      <c r="B68" s="11" t="n">
        <v>5.75</v>
      </c>
    </row>
    <row r="69" spans="1:3">
      <c r="A69" s="3" t="s">
        <v>522</v>
      </c>
    </row>
    <row r="70" spans="1:3">
      <c r="A70" s="6" t="s">
        <v>376</v>
      </c>
    </row>
    <row r="71" spans="1:3">
      <c r="A71" s="3" t="s">
        <v>521</v>
      </c>
      <c r="B71" s="11" t="n">
        <v>5.5</v>
      </c>
    </row>
    <row r="72" spans="1:3">
      <c r="A72" s="3" t="s">
        <v>523</v>
      </c>
    </row>
    <row r="73" spans="1:3">
      <c r="A73" s="6" t="s">
        <v>376</v>
      </c>
    </row>
    <row r="74" spans="1:3">
      <c r="A74" s="3" t="s">
        <v>521</v>
      </c>
      <c r="B74" s="4"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24</v>
      </c>
      <c r="B1" s="2" t="s">
        <v>350</v>
      </c>
    </row>
    <row r="2" spans="1:2">
      <c r="A2" s="6" t="s">
        <v>525</v>
      </c>
    </row>
    <row r="3" spans="1:2">
      <c r="A3" s="3" t="s">
        <v>526</v>
      </c>
      <c r="B3" s="5" t="n">
        <v>1759058</v>
      </c>
    </row>
    <row r="4" spans="1:2">
      <c r="A4" s="3" t="s">
        <v>480</v>
      </c>
    </row>
    <row r="5" spans="1:2">
      <c r="A5" s="6" t="s">
        <v>525</v>
      </c>
    </row>
    <row r="6" spans="1:2">
      <c r="A6" s="4" t="n">
        <v>2023</v>
      </c>
      <c r="B6" s="4" t="n">
        <v>1049547</v>
      </c>
    </row>
    <row r="7" spans="1:2">
      <c r="A7" s="3" t="s">
        <v>526</v>
      </c>
      <c r="B7" s="5" t="n">
        <v>10495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4"/>
    <col customWidth="1" max="3" min="3" width="24"/>
    <col customWidth="1" max="4" min="4" width="31"/>
    <col customWidth="1" max="5" min="5" width="20"/>
  </cols>
  <sheetData>
    <row r="1" spans="1:5">
      <c r="A1" s="1" t="s">
        <v>527</v>
      </c>
      <c r="B1" s="2" t="s">
        <v>528</v>
      </c>
      <c r="C1" s="2" t="s">
        <v>529</v>
      </c>
      <c r="D1" s="2" t="s">
        <v>530</v>
      </c>
      <c r="E1" s="2" t="s">
        <v>531</v>
      </c>
    </row>
    <row r="2" spans="1:5">
      <c r="A2" s="3" t="s">
        <v>532</v>
      </c>
      <c r="D2" s="5" t="n">
        <v>-36430</v>
      </c>
    </row>
    <row r="3" spans="1:5">
      <c r="A3" s="3" t="s">
        <v>533</v>
      </c>
      <c r="D3" s="5" t="n">
        <v>477309</v>
      </c>
    </row>
    <row r="4" spans="1:5">
      <c r="A4" s="3" t="s">
        <v>534</v>
      </c>
    </row>
    <row r="5" spans="1:5">
      <c r="A5" s="3" t="s">
        <v>535</v>
      </c>
      <c r="B5" s="4" t="n">
        <v>2</v>
      </c>
    </row>
    <row r="6" spans="1:5">
      <c r="A6" s="3" t="s">
        <v>536</v>
      </c>
    </row>
    <row r="7" spans="1:5">
      <c r="A7" s="3" t="s">
        <v>537</v>
      </c>
      <c r="C7" s="7" t="n">
        <v>24.107</v>
      </c>
    </row>
    <row r="8" spans="1:5">
      <c r="A8" s="3" t="s">
        <v>538</v>
      </c>
      <c r="D8" s="3" t="s">
        <v>539</v>
      </c>
    </row>
    <row r="9" spans="1:5">
      <c r="A9" s="3" t="s">
        <v>540</v>
      </c>
      <c r="D9" s="3" t="s">
        <v>62</v>
      </c>
    </row>
    <row r="10" spans="1:5">
      <c r="A10" s="3" t="s">
        <v>541</v>
      </c>
      <c r="D10" s="4" t="n">
        <v>465121</v>
      </c>
    </row>
    <row r="11" spans="1:5">
      <c r="A11" s="3" t="s">
        <v>542</v>
      </c>
      <c r="D11" s="4" t="n">
        <v>36430</v>
      </c>
    </row>
    <row r="12" spans="1:5">
      <c r="A12" s="3" t="s">
        <v>532</v>
      </c>
      <c r="D12" s="5" t="n">
        <v>-24242</v>
      </c>
    </row>
    <row r="13" spans="1:5">
      <c r="A13" s="3" t="s">
        <v>543</v>
      </c>
      <c r="D13" s="5" t="n">
        <v>1000</v>
      </c>
    </row>
    <row r="14" spans="1:5">
      <c r="A14" s="3" t="s">
        <v>544</v>
      </c>
      <c r="D14" s="12" t="n">
        <v>20.0115</v>
      </c>
    </row>
    <row r="15" spans="1:5">
      <c r="A15" s="3" t="s">
        <v>533</v>
      </c>
      <c r="D15" s="5" t="n">
        <v>477309</v>
      </c>
    </row>
    <row r="16" spans="1:5">
      <c r="A16" s="3" t="s">
        <v>545</v>
      </c>
    </row>
    <row r="17" spans="1:5">
      <c r="A17" s="3" t="s">
        <v>546</v>
      </c>
      <c r="D17" s="3" t="s">
        <v>547</v>
      </c>
    </row>
    <row r="18" spans="1:5">
      <c r="A18" s="3" t="s">
        <v>548</v>
      </c>
    </row>
    <row r="19" spans="1:5">
      <c r="A19" s="3" t="s">
        <v>546</v>
      </c>
      <c r="D19" s="3" t="s">
        <v>549</v>
      </c>
    </row>
    <row r="20" spans="1:5">
      <c r="A20" s="3" t="s">
        <v>550</v>
      </c>
    </row>
    <row r="21" spans="1:5">
      <c r="A21" s="3" t="s">
        <v>546</v>
      </c>
      <c r="D21" s="3" t="s">
        <v>307</v>
      </c>
    </row>
    <row r="22" spans="1:5">
      <c r="A22" s="3" t="s">
        <v>551</v>
      </c>
    </row>
    <row r="23" spans="1:5">
      <c r="A23" s="3" t="s">
        <v>537</v>
      </c>
      <c r="D23" s="7" t="n">
        <v>24.375</v>
      </c>
    </row>
    <row r="24" spans="1:5">
      <c r="A24" s="3" t="s">
        <v>552</v>
      </c>
    </row>
    <row r="25" spans="1:5">
      <c r="A25" s="3" t="s">
        <v>553</v>
      </c>
      <c r="B25" s="5" t="n">
        <v>500000</v>
      </c>
    </row>
    <row r="26" spans="1:5">
      <c r="A26" s="3" t="s">
        <v>554</v>
      </c>
      <c r="B26" s="4" t="n">
        <v>500000</v>
      </c>
    </row>
    <row r="27" spans="1:5">
      <c r="A27" s="3" t="s">
        <v>555</v>
      </c>
      <c r="B27" s="5" t="n">
        <v>1000</v>
      </c>
    </row>
    <row r="28" spans="1:5">
      <c r="A28" s="3" t="s">
        <v>31</v>
      </c>
    </row>
    <row r="29" spans="1:5">
      <c r="A29" s="3" t="s">
        <v>556</v>
      </c>
      <c r="E29" s="4" t="n">
        <v>41202553</v>
      </c>
    </row>
    <row r="30" spans="1:5">
      <c r="A30" s="3" t="s">
        <v>557</v>
      </c>
    </row>
    <row r="31" spans="1:5">
      <c r="A31" s="3" t="s">
        <v>558</v>
      </c>
      <c r="B31" s="4" t="n">
        <v>5000000</v>
      </c>
    </row>
    <row r="32" spans="1:5">
      <c r="A32" s="3" t="s">
        <v>559</v>
      </c>
      <c r="B32" s="8" t="n">
        <v>17.03</v>
      </c>
    </row>
    <row r="33" spans="1:5">
      <c r="A33" s="3" t="s">
        <v>560</v>
      </c>
    </row>
    <row r="34" spans="1:5">
      <c r="A34" s="3" t="s">
        <v>558</v>
      </c>
      <c r="B34" s="4" t="n">
        <v>10000000</v>
      </c>
    </row>
    <row r="35" spans="1:5">
      <c r="A35" s="3" t="s">
        <v>559</v>
      </c>
      <c r="B35" s="8" t="n">
        <v>19.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20"/>
  </cols>
  <sheetData>
    <row r="1" spans="1:2">
      <c r="A1" s="1" t="s">
        <v>561</v>
      </c>
      <c r="B1" s="2" t="s">
        <v>72</v>
      </c>
    </row>
    <row r="2" spans="1:2">
      <c r="A2" s="3" t="s">
        <v>309</v>
      </c>
    </row>
    <row r="3" spans="1:2">
      <c r="A3" s="6" t="s">
        <v>201</v>
      </c>
    </row>
    <row r="4" spans="1:2">
      <c r="A4" s="3" t="s">
        <v>562</v>
      </c>
      <c r="B4" s="4" t="n">
        <v>39658263</v>
      </c>
    </row>
    <row r="5" spans="1:2">
      <c r="A5" s="3" t="s">
        <v>70</v>
      </c>
    </row>
    <row r="6" spans="1:2">
      <c r="A6" s="6" t="s">
        <v>201</v>
      </c>
    </row>
    <row r="7" spans="1:2">
      <c r="A7" s="3" t="s">
        <v>562</v>
      </c>
      <c r="B7" s="4" t="n">
        <v>6397965</v>
      </c>
    </row>
    <row r="8" spans="1:2">
      <c r="A8" s="3" t="s">
        <v>68</v>
      </c>
    </row>
    <row r="9" spans="1:2">
      <c r="A9" s="6" t="s">
        <v>201</v>
      </c>
    </row>
    <row r="10" spans="1:2">
      <c r="A10" s="3" t="s">
        <v>562</v>
      </c>
      <c r="B10" s="4" t="n">
        <v>89983790</v>
      </c>
    </row>
    <row r="11" spans="1:2">
      <c r="A11" s="3" t="s">
        <v>563</v>
      </c>
    </row>
    <row r="12" spans="1:2">
      <c r="A12" s="6" t="s">
        <v>201</v>
      </c>
    </row>
    <row r="13" spans="1:2">
      <c r="A13" s="3" t="s">
        <v>562</v>
      </c>
      <c r="B13" s="4" t="n">
        <v>8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564</v>
      </c>
      <c r="B1" s="2" t="s">
        <v>3</v>
      </c>
      <c r="C1" s="2" t="s">
        <v>565</v>
      </c>
      <c r="D1" s="2" t="s">
        <v>566</v>
      </c>
      <c r="E1" s="2" t="s">
        <v>567</v>
      </c>
      <c r="F1" s="2" t="s">
        <v>568</v>
      </c>
      <c r="G1" s="2" t="s">
        <v>2</v>
      </c>
    </row>
    <row r="2" spans="1:7">
      <c r="A2" s="6" t="s">
        <v>569</v>
      </c>
    </row>
    <row r="3" spans="1:7">
      <c r="A3" s="3" t="s">
        <v>570</v>
      </c>
      <c r="D3" s="7" t="n">
        <v>0.525</v>
      </c>
      <c r="E3" s="7" t="n">
        <v>0.525</v>
      </c>
      <c r="F3" s="7" t="n">
        <v>0.525</v>
      </c>
      <c r="G3" s="7" t="n">
        <v>1.575</v>
      </c>
    </row>
    <row r="4" spans="1:7">
      <c r="A4" s="3" t="s">
        <v>571</v>
      </c>
      <c r="D4" s="5" t="n">
        <v>47700</v>
      </c>
      <c r="E4" s="5" t="n">
        <v>47600</v>
      </c>
      <c r="F4" s="5" t="n">
        <v>47600</v>
      </c>
      <c r="G4" s="5" t="n">
        <v>142900</v>
      </c>
    </row>
    <row r="5" spans="1:7">
      <c r="A5" s="3" t="s">
        <v>572</v>
      </c>
      <c r="G5" s="5" t="n">
        <v>645</v>
      </c>
    </row>
    <row r="6" spans="1:7">
      <c r="A6" s="3" t="s">
        <v>573</v>
      </c>
      <c r="G6" s="4" t="n">
        <v>39280</v>
      </c>
    </row>
    <row r="7" spans="1:7">
      <c r="A7" s="3" t="s">
        <v>569</v>
      </c>
    </row>
    <row r="8" spans="1:7">
      <c r="A8" s="6" t="s">
        <v>569</v>
      </c>
    </row>
    <row r="9" spans="1:7">
      <c r="A9" s="3" t="s">
        <v>572</v>
      </c>
      <c r="G9" s="5" t="n">
        <v>600</v>
      </c>
    </row>
    <row r="10" spans="1:7">
      <c r="A10" s="3" t="s">
        <v>574</v>
      </c>
    </row>
    <row r="11" spans="1:7">
      <c r="A11" s="6" t="s">
        <v>569</v>
      </c>
    </row>
    <row r="12" spans="1:7">
      <c r="A12" s="3" t="s">
        <v>571</v>
      </c>
      <c r="D12" s="4" t="n">
        <v>500</v>
      </c>
      <c r="E12" s="4" t="n">
        <v>400</v>
      </c>
      <c r="F12" s="4" t="n">
        <v>400</v>
      </c>
      <c r="G12" s="5" t="n">
        <v>1300</v>
      </c>
    </row>
    <row r="13" spans="1:7">
      <c r="A13" s="3" t="s">
        <v>575</v>
      </c>
    </row>
    <row r="14" spans="1:7">
      <c r="A14" s="6" t="s">
        <v>569</v>
      </c>
    </row>
    <row r="15" spans="1:7">
      <c r="A15" s="3" t="s">
        <v>570</v>
      </c>
      <c r="B15" s="7" t="n">
        <v>0.525</v>
      </c>
    </row>
    <row r="16" spans="1:7">
      <c r="A16" s="3" t="s">
        <v>576</v>
      </c>
      <c r="C16" s="7" t="n">
        <v>0.525</v>
      </c>
    </row>
    <row r="17" spans="1:7">
      <c r="A17" s="3" t="s">
        <v>68</v>
      </c>
    </row>
    <row r="18" spans="1:7">
      <c r="A18" s="6" t="s">
        <v>569</v>
      </c>
    </row>
    <row r="19" spans="1:7">
      <c r="A19" s="3" t="s">
        <v>73</v>
      </c>
      <c r="G19" s="4" t="n">
        <v>89984</v>
      </c>
    </row>
    <row r="20" spans="1:7">
      <c r="A20" s="3" t="s">
        <v>577</v>
      </c>
    </row>
    <row r="21" spans="1:7">
      <c r="A21" s="6" t="s">
        <v>569</v>
      </c>
    </row>
    <row r="22" spans="1:7">
      <c r="A22" s="3" t="s">
        <v>571</v>
      </c>
      <c r="D22" s="5" t="n">
        <v>47200</v>
      </c>
      <c r="E22" s="5" t="n">
        <v>47200</v>
      </c>
      <c r="F22" s="5" t="n">
        <v>47200</v>
      </c>
      <c r="G22" s="5" t="n">
        <v>141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0"/>
  </cols>
  <sheetData>
    <row r="1" spans="1:2">
      <c r="A1" s="1" t="s">
        <v>578</v>
      </c>
      <c r="B1" s="2" t="s">
        <v>1</v>
      </c>
    </row>
    <row r="2" spans="1:2">
      <c r="B2" s="2" t="s">
        <v>72</v>
      </c>
    </row>
    <row r="3" spans="1:2">
      <c r="A3" s="3" t="s">
        <v>579</v>
      </c>
    </row>
    <row r="4" spans="1:2">
      <c r="A4" s="6" t="s">
        <v>580</v>
      </c>
    </row>
    <row r="5" spans="1:2">
      <c r="A5" s="3" t="s">
        <v>581</v>
      </c>
      <c r="B5" s="4" t="n">
        <v>20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2</v>
      </c>
      <c r="B1" s="2" t="s">
        <v>1</v>
      </c>
    </row>
    <row r="2" spans="1:4">
      <c r="B2" s="2" t="s">
        <v>2</v>
      </c>
      <c r="C2" s="2" t="s">
        <v>35</v>
      </c>
      <c r="D2" s="2" t="s">
        <v>76</v>
      </c>
    </row>
    <row r="3" spans="1:4">
      <c r="A3" s="6" t="s">
        <v>583</v>
      </c>
    </row>
    <row r="4" spans="1:4">
      <c r="A4" s="3" t="s">
        <v>81</v>
      </c>
      <c r="B4" s="5" t="n">
        <v>584352</v>
      </c>
      <c r="C4" s="5" t="n">
        <v>276671</v>
      </c>
      <c r="D4" s="5" t="n">
        <v>263937</v>
      </c>
    </row>
    <row r="5" spans="1:4">
      <c r="A5" s="3" t="s">
        <v>584</v>
      </c>
    </row>
    <row r="6" spans="1:4">
      <c r="A6" s="6" t="s">
        <v>583</v>
      </c>
    </row>
    <row r="7" spans="1:4">
      <c r="A7" s="3" t="s">
        <v>81</v>
      </c>
      <c r="B7" s="4" t="n">
        <v>20936</v>
      </c>
      <c r="C7" s="4" t="n">
        <v>10541</v>
      </c>
      <c r="D7" s="4" t="n">
        <v>8377</v>
      </c>
    </row>
    <row r="8" spans="1:4">
      <c r="A8" s="3" t="s">
        <v>585</v>
      </c>
    </row>
    <row r="9" spans="1:4">
      <c r="A9" s="6" t="s">
        <v>583</v>
      </c>
    </row>
    <row r="10" spans="1:4">
      <c r="A10" s="3" t="s">
        <v>81</v>
      </c>
      <c r="B10" s="4" t="n">
        <v>288299</v>
      </c>
      <c r="C10" s="4" t="n">
        <v>128864</v>
      </c>
      <c r="D10" s="4" t="n">
        <v>158313</v>
      </c>
    </row>
    <row r="11" spans="1:4">
      <c r="A11" s="3" t="s">
        <v>586</v>
      </c>
    </row>
    <row r="12" spans="1:4">
      <c r="A12" s="6" t="s">
        <v>583</v>
      </c>
    </row>
    <row r="13" spans="1:4">
      <c r="A13" s="3" t="s">
        <v>81</v>
      </c>
      <c r="B13" s="4" t="n">
        <v>275117</v>
      </c>
      <c r="C13" s="4" t="n">
        <v>137266</v>
      </c>
      <c r="D13" s="4" t="n">
        <v>97247</v>
      </c>
    </row>
    <row r="14" spans="1:4">
      <c r="A14" s="3" t="s">
        <v>587</v>
      </c>
    </row>
    <row r="15" spans="1:4">
      <c r="A15" s="6" t="s">
        <v>583</v>
      </c>
    </row>
    <row r="16" spans="1:4">
      <c r="A16" s="3" t="s">
        <v>81</v>
      </c>
      <c r="B16" s="4" t="n">
        <v>563416</v>
      </c>
      <c r="C16" s="4" t="n">
        <v>266130</v>
      </c>
      <c r="D16" s="4" t="n">
        <v>255560</v>
      </c>
    </row>
    <row r="17" spans="1:4">
      <c r="A17" s="3" t="s">
        <v>588</v>
      </c>
    </row>
    <row r="18" spans="1:4">
      <c r="A18" s="6" t="s">
        <v>583</v>
      </c>
    </row>
    <row r="19" spans="1:4">
      <c r="A19" s="3" t="s">
        <v>81</v>
      </c>
      <c r="B19" s="5" t="n">
        <v>20936</v>
      </c>
      <c r="C19" s="5" t="n">
        <v>10541</v>
      </c>
      <c r="D19" s="5" t="n">
        <v>83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5</v>
      </c>
    </row>
    <row r="3" spans="1:3">
      <c r="A3" s="6" t="s">
        <v>590</v>
      </c>
    </row>
    <row r="4" spans="1:3">
      <c r="A4" s="3" t="s">
        <v>591</v>
      </c>
      <c r="B4" s="5" t="n">
        <v>0</v>
      </c>
    </row>
    <row r="5" spans="1:3">
      <c r="A5" s="3" t="s">
        <v>592</v>
      </c>
      <c r="B5" s="10" t="n">
        <v>36.2</v>
      </c>
    </row>
    <row r="6" spans="1:3">
      <c r="A6" s="3" t="s">
        <v>55</v>
      </c>
      <c r="B6" s="4" t="n">
        <v>31</v>
      </c>
    </row>
    <row r="7" spans="1:3">
      <c r="A7" s="3" t="s">
        <v>593</v>
      </c>
      <c r="C7" s="5" t="n">
        <v>1</v>
      </c>
    </row>
    <row r="8" spans="1:3">
      <c r="A8" s="3" t="s">
        <v>594</v>
      </c>
      <c r="B8" s="9" t="n">
        <v>0.1</v>
      </c>
    </row>
    <row r="9" spans="1:3">
      <c r="A9" s="3" t="s">
        <v>587</v>
      </c>
    </row>
    <row r="10" spans="1:3">
      <c r="A10" s="6" t="s">
        <v>590</v>
      </c>
    </row>
    <row r="11" spans="1:3">
      <c r="A11" s="3" t="s">
        <v>595</v>
      </c>
      <c r="B11" s="3" t="s">
        <v>596</v>
      </c>
    </row>
    <row r="12" spans="1:3">
      <c r="A12" s="3" t="s">
        <v>597</v>
      </c>
      <c r="B12" s="3" t="s">
        <v>598</v>
      </c>
    </row>
    <row r="13" spans="1:3">
      <c r="A13" s="3" t="s">
        <v>599</v>
      </c>
    </row>
    <row r="14" spans="1:3">
      <c r="A14" s="6" t="s">
        <v>590</v>
      </c>
    </row>
    <row r="15" spans="1:3">
      <c r="A15" s="3" t="s">
        <v>600</v>
      </c>
      <c r="B15" s="3" t="s">
        <v>508</v>
      </c>
    </row>
    <row r="16" spans="1:3">
      <c r="A16" s="3" t="s">
        <v>601</v>
      </c>
    </row>
    <row r="17" spans="1:3">
      <c r="A17" s="6" t="s">
        <v>590</v>
      </c>
    </row>
    <row r="18" spans="1:3">
      <c r="A18" s="3" t="s">
        <v>600</v>
      </c>
      <c r="B18" s="3" t="s">
        <v>339</v>
      </c>
    </row>
    <row r="19" spans="1:3">
      <c r="A19" s="3" t="s">
        <v>588</v>
      </c>
    </row>
    <row r="20" spans="1:3">
      <c r="A20" s="6" t="s">
        <v>590</v>
      </c>
    </row>
    <row r="21" spans="1:3">
      <c r="A21" s="3" t="s">
        <v>597</v>
      </c>
      <c r="B21" s="3" t="s">
        <v>598</v>
      </c>
    </row>
    <row r="22" spans="1:3">
      <c r="A22" s="3" t="s">
        <v>348</v>
      </c>
    </row>
    <row r="23" spans="1:3">
      <c r="A23" s="6" t="s">
        <v>590</v>
      </c>
    </row>
    <row r="24" spans="1:3">
      <c r="A24" s="3" t="s">
        <v>591</v>
      </c>
      <c r="C24" s="4" t="n">
        <v>0</v>
      </c>
    </row>
    <row r="25" spans="1:3">
      <c r="A25" s="3" t="s">
        <v>602</v>
      </c>
      <c r="C25" s="4" t="n">
        <v>0</v>
      </c>
    </row>
    <row r="26" spans="1:3">
      <c r="A26" s="3" t="s">
        <v>594</v>
      </c>
      <c r="C26"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76</v>
      </c>
    </row>
    <row r="3" spans="1:4">
      <c r="A3" s="6" t="s">
        <v>133</v>
      </c>
    </row>
    <row r="4" spans="1:4">
      <c r="A4" s="3" t="s">
        <v>96</v>
      </c>
      <c r="B4" s="5" t="n">
        <v>-10551</v>
      </c>
      <c r="C4" s="5" t="n">
        <v>-264734</v>
      </c>
      <c r="D4" s="5" t="n">
        <v>-26944</v>
      </c>
    </row>
    <row r="5" spans="1:4">
      <c r="A5" s="6" t="s">
        <v>134</v>
      </c>
    </row>
    <row r="6" spans="1:4">
      <c r="A6" s="3" t="s">
        <v>85</v>
      </c>
      <c r="B6" s="4" t="n">
        <v>213692</v>
      </c>
      <c r="C6" s="4" t="n">
        <v>166558</v>
      </c>
      <c r="D6" s="4" t="n">
        <v>155134</v>
      </c>
    </row>
    <row r="7" spans="1:4">
      <c r="A7" s="3" t="s">
        <v>135</v>
      </c>
      <c r="B7" s="4" t="n">
        <v>633</v>
      </c>
      <c r="C7" s="4" t="n">
        <v>-1777</v>
      </c>
      <c r="D7" s="4" t="n">
        <v>-593</v>
      </c>
    </row>
    <row r="8" spans="1:4">
      <c r="A8" s="3" t="s">
        <v>136</v>
      </c>
      <c r="B8" s="4" t="n">
        <v>5080</v>
      </c>
    </row>
    <row r="9" spans="1:4">
      <c r="A9" s="3" t="s">
        <v>137</v>
      </c>
      <c r="B9" s="4" t="n">
        <v>11740</v>
      </c>
      <c r="C9" s="4" t="n">
        <v>4048</v>
      </c>
      <c r="D9" s="4" t="n">
        <v>3539</v>
      </c>
    </row>
    <row r="10" spans="1:4">
      <c r="A10" s="3" t="s">
        <v>138</v>
      </c>
      <c r="B10" s="4" t="n">
        <v>-2663</v>
      </c>
      <c r="C10" s="4" t="n">
        <v>1801</v>
      </c>
      <c r="D10" s="4" t="n">
        <v>-155</v>
      </c>
    </row>
    <row r="11" spans="1:4">
      <c r="A11" s="3" t="s">
        <v>86</v>
      </c>
      <c r="B11" s="4" t="n">
        <v>12964</v>
      </c>
      <c r="C11" s="4" t="n">
        <v>-367</v>
      </c>
      <c r="D11" s="4" t="n">
        <v>120</v>
      </c>
    </row>
    <row r="12" spans="1:4">
      <c r="A12" s="3" t="s">
        <v>87</v>
      </c>
      <c r="B12" s="4" t="n">
        <v>8666</v>
      </c>
    </row>
    <row r="13" spans="1:4">
      <c r="A13" s="3" t="s">
        <v>88</v>
      </c>
      <c r="C13" s="4" t="n">
        <v>223000</v>
      </c>
    </row>
    <row r="14" spans="1:4">
      <c r="A14" s="6" t="s">
        <v>139</v>
      </c>
    </row>
    <row r="15" spans="1:4">
      <c r="A15" s="3" t="s">
        <v>140</v>
      </c>
      <c r="B15" s="4" t="n">
        <v>-50029</v>
      </c>
      <c r="C15" s="4" t="n">
        <v>9331</v>
      </c>
      <c r="D15" s="4" t="n">
        <v>25578</v>
      </c>
    </row>
    <row r="16" spans="1:4">
      <c r="A16" s="3" t="s">
        <v>42</v>
      </c>
      <c r="B16" s="4" t="n">
        <v>-6736</v>
      </c>
      <c r="C16" s="4" t="n">
        <v>-698</v>
      </c>
      <c r="D16" s="4" t="n">
        <v>-515</v>
      </c>
    </row>
    <row r="17" spans="1:4">
      <c r="A17" s="3" t="s">
        <v>141</v>
      </c>
      <c r="B17" s="4" t="n">
        <v>9298</v>
      </c>
      <c r="C17" s="4" t="n">
        <v>-3569</v>
      </c>
      <c r="D17" s="4" t="n">
        <v>-167</v>
      </c>
    </row>
    <row r="18" spans="1:4">
      <c r="A18" s="3" t="s">
        <v>142</v>
      </c>
      <c r="B18" s="4" t="n">
        <v>-59</v>
      </c>
      <c r="C18" s="4" t="n">
        <v>8</v>
      </c>
      <c r="D18" s="4" t="n">
        <v>-34</v>
      </c>
    </row>
    <row r="19" spans="1:4">
      <c r="A19" s="3" t="s">
        <v>143</v>
      </c>
      <c r="B19" s="4" t="n">
        <v>-5140</v>
      </c>
      <c r="C19" s="4" t="n">
        <v>2531</v>
      </c>
      <c r="D19" s="4" t="n">
        <v>-2291</v>
      </c>
    </row>
    <row r="20" spans="1:4">
      <c r="A20" s="3" t="s">
        <v>144</v>
      </c>
      <c r="B20" s="4" t="n">
        <v>-4879</v>
      </c>
      <c r="C20" s="4" t="n">
        <v>228</v>
      </c>
      <c r="D20" s="4" t="n">
        <v>-1769</v>
      </c>
    </row>
    <row r="21" spans="1:4">
      <c r="A21" s="3" t="s">
        <v>145</v>
      </c>
      <c r="B21" s="4" t="n">
        <v>44324</v>
      </c>
      <c r="C21" s="4" t="n">
        <v>-404</v>
      </c>
      <c r="D21" s="4" t="n">
        <v>-21840</v>
      </c>
    </row>
    <row r="22" spans="1:4">
      <c r="A22" s="3" t="s">
        <v>146</v>
      </c>
      <c r="B22" s="4" t="n">
        <v>226340</v>
      </c>
      <c r="C22" s="4" t="n">
        <v>135956</v>
      </c>
      <c r="D22" s="4" t="n">
        <v>130063</v>
      </c>
    </row>
    <row r="23" spans="1:4">
      <c r="A23" s="6" t="s">
        <v>147</v>
      </c>
    </row>
    <row r="24" spans="1:4">
      <c r="A24" s="3" t="s">
        <v>148</v>
      </c>
      <c r="B24" s="4" t="n">
        <v>-266566</v>
      </c>
      <c r="C24" s="4" t="n">
        <v>-157292</v>
      </c>
      <c r="D24" s="4" t="n">
        <v>-61575</v>
      </c>
    </row>
    <row r="25" spans="1:4">
      <c r="A25" s="3" t="s">
        <v>149</v>
      </c>
      <c r="B25" s="4" t="n">
        <v>7466</v>
      </c>
      <c r="C25" s="4" t="n">
        <v>14834</v>
      </c>
      <c r="D25" s="4" t="n">
        <v>24808</v>
      </c>
    </row>
    <row r="26" spans="1:4">
      <c r="A26" s="3" t="s">
        <v>150</v>
      </c>
      <c r="B26" s="4" t="n">
        <v>409</v>
      </c>
    </row>
    <row r="27" spans="1:4">
      <c r="A27" s="3" t="s">
        <v>151</v>
      </c>
      <c r="B27" s="4" t="n">
        <v>-1231478</v>
      </c>
    </row>
    <row r="28" spans="1:4">
      <c r="A28" s="3" t="s">
        <v>152</v>
      </c>
      <c r="B28" s="4" t="n">
        <v>710506</v>
      </c>
    </row>
    <row r="29" spans="1:4">
      <c r="A29" s="3" t="s">
        <v>153</v>
      </c>
      <c r="B29" s="4" t="n">
        <v>-779663</v>
      </c>
      <c r="C29" s="4" t="n">
        <v>-142458</v>
      </c>
      <c r="D29" s="4" t="n">
        <v>-36767</v>
      </c>
    </row>
    <row r="30" spans="1:4">
      <c r="A30" s="6" t="s">
        <v>154</v>
      </c>
    </row>
    <row r="31" spans="1:4">
      <c r="A31" s="3" t="s">
        <v>155</v>
      </c>
      <c r="B31" s="4" t="n">
        <v>697684</v>
      </c>
    </row>
    <row r="32" spans="1:4">
      <c r="A32" s="3" t="s">
        <v>156</v>
      </c>
      <c r="B32" s="4" t="n">
        <v>-467199</v>
      </c>
    </row>
    <row r="33" spans="1:4">
      <c r="A33" s="3" t="s">
        <v>157</v>
      </c>
      <c r="B33" s="4" t="n">
        <v>479100</v>
      </c>
    </row>
    <row r="34" spans="1:4">
      <c r="A34" s="3" t="s">
        <v>158</v>
      </c>
      <c r="B34" s="4" t="n">
        <v>-4447</v>
      </c>
    </row>
    <row r="35" spans="1:4">
      <c r="A35" s="3" t="s">
        <v>159</v>
      </c>
      <c r="B35" s="4" t="n">
        <v>-17683</v>
      </c>
    </row>
    <row r="36" spans="1:4">
      <c r="A36" s="3" t="s">
        <v>160</v>
      </c>
      <c r="C36" s="4" t="n">
        <v>-3666</v>
      </c>
      <c r="D36" s="4" t="n">
        <v>-90367</v>
      </c>
    </row>
    <row r="37" spans="1:4">
      <c r="A37" s="3" t="s">
        <v>161</v>
      </c>
      <c r="B37" s="4" t="n">
        <v>28520</v>
      </c>
    </row>
    <row r="38" spans="1:4">
      <c r="A38" s="3" t="s">
        <v>162</v>
      </c>
      <c r="B38" s="4" t="n">
        <v>549409</v>
      </c>
      <c r="C38" s="4" t="n">
        <v>-3666</v>
      </c>
      <c r="D38" s="4" t="n">
        <v>-90367</v>
      </c>
    </row>
    <row r="39" spans="1:4">
      <c r="A39" s="3" t="s">
        <v>163</v>
      </c>
      <c r="B39" s="4" t="n">
        <v>-3914</v>
      </c>
      <c r="C39" s="4" t="n">
        <v>-10168</v>
      </c>
      <c r="D39" s="4" t="n">
        <v>2929</v>
      </c>
    </row>
    <row r="40" spans="1:4">
      <c r="A40" s="3" t="s">
        <v>164</v>
      </c>
      <c r="B40" s="4" t="n">
        <v>4013</v>
      </c>
      <c r="C40" s="4" t="n">
        <v>14181</v>
      </c>
      <c r="D40" s="4" t="n">
        <v>11252</v>
      </c>
    </row>
    <row r="41" spans="1:4">
      <c r="A41" s="3" t="s">
        <v>165</v>
      </c>
      <c r="B41" s="4" t="n">
        <v>99</v>
      </c>
      <c r="C41" s="4" t="n">
        <v>4013</v>
      </c>
      <c r="D41" s="4" t="n">
        <v>14181</v>
      </c>
    </row>
    <row r="42" spans="1:4">
      <c r="A42" s="6" t="s">
        <v>166</v>
      </c>
    </row>
    <row r="43" spans="1:4">
      <c r="A43" s="3" t="s">
        <v>167</v>
      </c>
      <c r="B43" s="4" t="n">
        <v>61021</v>
      </c>
    </row>
    <row r="44" spans="1:4">
      <c r="A44" s="3" t="s">
        <v>168</v>
      </c>
      <c r="B44" s="4" t="n">
        <v>183</v>
      </c>
    </row>
    <row r="45" spans="1:4">
      <c r="A45" s="6" t="s">
        <v>169</v>
      </c>
    </row>
    <row r="46" spans="1:4">
      <c r="A46" s="3" t="s">
        <v>170</v>
      </c>
      <c r="B46" s="4" t="n">
        <v>645</v>
      </c>
    </row>
    <row r="47" spans="1:4">
      <c r="A47" s="3" t="s">
        <v>171</v>
      </c>
      <c r="B47" s="4" t="n">
        <v>-1790</v>
      </c>
      <c r="C47" s="4" t="n">
        <v>4047</v>
      </c>
      <c r="D47" s="4" t="n">
        <v>3538</v>
      </c>
    </row>
    <row r="48" spans="1:4">
      <c r="A48" s="3" t="s">
        <v>172</v>
      </c>
      <c r="B48" s="4" t="n">
        <v>-10602</v>
      </c>
    </row>
    <row r="49" spans="1:4">
      <c r="A49" s="3" t="s">
        <v>173</v>
      </c>
      <c r="B49" s="4" t="n">
        <v>-2809</v>
      </c>
    </row>
    <row r="50" spans="1:4">
      <c r="A50" s="3" t="s">
        <v>174</v>
      </c>
      <c r="B50" s="4" t="n">
        <v>914</v>
      </c>
    </row>
    <row r="51" spans="1:4">
      <c r="A51" s="3" t="s">
        <v>175</v>
      </c>
      <c r="B51" s="4" t="n">
        <v>-32168</v>
      </c>
      <c r="C51" s="5" t="n">
        <v>17300</v>
      </c>
      <c r="D51" s="5" t="n">
        <v>-3678</v>
      </c>
    </row>
    <row r="52" spans="1:4">
      <c r="A52" s="3" t="s">
        <v>121</v>
      </c>
      <c r="B52" s="4" t="n">
        <v>-36111</v>
      </c>
    </row>
    <row r="53" spans="1:4">
      <c r="A53" s="3" t="s">
        <v>123</v>
      </c>
      <c r="B53" s="4" t="n">
        <v>135440</v>
      </c>
    </row>
    <row r="54" spans="1:4">
      <c r="A54" s="3" t="s">
        <v>31</v>
      </c>
    </row>
    <row r="55" spans="1:4">
      <c r="A55" s="6" t="s">
        <v>154</v>
      </c>
    </row>
    <row r="56" spans="1:4">
      <c r="A56" s="3" t="s">
        <v>176</v>
      </c>
      <c r="B56" s="4" t="n">
        <v>-142324</v>
      </c>
    </row>
    <row r="57" spans="1:4">
      <c r="A57" s="6" t="s">
        <v>169</v>
      </c>
    </row>
    <row r="58" spans="1:4">
      <c r="A58" s="3" t="s">
        <v>177</v>
      </c>
      <c r="B58" s="4" t="n">
        <v>324910</v>
      </c>
    </row>
    <row r="59" spans="1:4">
      <c r="A59" s="3" t="s">
        <v>33</v>
      </c>
    </row>
    <row r="60" spans="1:4">
      <c r="A60" s="6" t="s">
        <v>169</v>
      </c>
    </row>
    <row r="61" spans="1:4">
      <c r="A61" s="3" t="s">
        <v>177</v>
      </c>
      <c r="B61" s="4" t="n">
        <v>86125</v>
      </c>
    </row>
    <row r="62" spans="1:4">
      <c r="A62" s="3" t="s">
        <v>60</v>
      </c>
    </row>
    <row r="63" spans="1:4">
      <c r="A63" s="6" t="s">
        <v>154</v>
      </c>
    </row>
    <row r="64" spans="1:4">
      <c r="A64" s="3" t="s">
        <v>176</v>
      </c>
      <c r="B64" s="5" t="n">
        <v>-24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03</v>
      </c>
      <c r="B1" s="2" t="s">
        <v>1</v>
      </c>
    </row>
    <row r="2" spans="1:4">
      <c r="B2" s="2" t="s">
        <v>321</v>
      </c>
      <c r="C2" s="2" t="s">
        <v>322</v>
      </c>
      <c r="D2" s="2" t="s">
        <v>323</v>
      </c>
    </row>
    <row r="3" spans="1:4">
      <c r="A3" s="6" t="s">
        <v>206</v>
      </c>
    </row>
    <row r="4" spans="1:4">
      <c r="A4" s="3" t="s">
        <v>604</v>
      </c>
      <c r="B4" s="5" t="n">
        <v>17054000</v>
      </c>
      <c r="C4" s="5" t="n">
        <v>17240000</v>
      </c>
      <c r="D4" s="5" t="n">
        <v>16873000</v>
      </c>
    </row>
    <row r="5" spans="1:4">
      <c r="A5" s="3" t="s">
        <v>41</v>
      </c>
      <c r="B5" s="4" t="n">
        <v>2700000</v>
      </c>
    </row>
    <row r="6" spans="1:4">
      <c r="A6" s="3" t="s">
        <v>605</v>
      </c>
    </row>
    <row r="7" spans="1:4">
      <c r="A7" s="6" t="s">
        <v>206</v>
      </c>
    </row>
    <row r="8" spans="1:4">
      <c r="A8" s="3" t="s">
        <v>604</v>
      </c>
      <c r="B8" s="4" t="n">
        <v>300000</v>
      </c>
    </row>
    <row r="9" spans="1:4">
      <c r="A9" s="3" t="s">
        <v>41</v>
      </c>
      <c r="B9" s="5" t="n">
        <v>0</v>
      </c>
    </row>
    <row r="10" spans="1:4">
      <c r="A10" s="3" t="s">
        <v>606</v>
      </c>
    </row>
    <row r="11" spans="1:4">
      <c r="A11" s="6" t="s">
        <v>206</v>
      </c>
    </row>
    <row r="12" spans="1:4">
      <c r="A12" s="3" t="s">
        <v>607</v>
      </c>
      <c r="B12" s="3" t="s">
        <v>608</v>
      </c>
    </row>
    <row r="13" spans="1:4">
      <c r="A13" s="3" t="s">
        <v>305</v>
      </c>
    </row>
    <row r="14" spans="1:4">
      <c r="A14" s="6" t="s">
        <v>206</v>
      </c>
    </row>
    <row r="15" spans="1:4">
      <c r="A15" s="3" t="s">
        <v>607</v>
      </c>
      <c r="B15" s="3" t="s">
        <v>307</v>
      </c>
    </row>
    <row r="16" spans="1:4">
      <c r="A16" s="3" t="s">
        <v>609</v>
      </c>
    </row>
    <row r="17" spans="1:4">
      <c r="A17" s="6" t="s">
        <v>206</v>
      </c>
    </row>
    <row r="18" spans="1:4">
      <c r="A18" s="3" t="s">
        <v>41</v>
      </c>
      <c r="B18" s="5" t="n">
        <v>44900000</v>
      </c>
    </row>
    <row r="19" spans="1:4">
      <c r="A19" s="3" t="s">
        <v>610</v>
      </c>
    </row>
    <row r="20" spans="1:4">
      <c r="A20" s="6" t="s">
        <v>206</v>
      </c>
    </row>
    <row r="21" spans="1:4">
      <c r="A21" s="3" t="s">
        <v>41</v>
      </c>
      <c r="B21" s="5" t="n">
        <v>400000</v>
      </c>
    </row>
    <row r="22" spans="1:4">
      <c r="A22" s="3" t="s">
        <v>611</v>
      </c>
    </row>
    <row r="23" spans="1:4">
      <c r="A23" s="6" t="s">
        <v>206</v>
      </c>
    </row>
    <row r="24" spans="1:4">
      <c r="A24" s="3" t="s">
        <v>612</v>
      </c>
      <c r="B24" s="4" t="n">
        <v>1</v>
      </c>
    </row>
    <row r="25" spans="1:4">
      <c r="A25" s="3" t="s">
        <v>613</v>
      </c>
      <c r="B25" s="3" t="s">
        <v>614</v>
      </c>
    </row>
    <row r="26" spans="1:4">
      <c r="A26" s="3" t="s">
        <v>615</v>
      </c>
    </row>
    <row r="27" spans="1:4">
      <c r="A27" s="6" t="s">
        <v>206</v>
      </c>
    </row>
    <row r="28" spans="1:4">
      <c r="A28" s="3" t="s">
        <v>616</v>
      </c>
      <c r="B28" s="5" t="n">
        <v>1900000</v>
      </c>
      <c r="C28" s="4" t="n">
        <v>7400000</v>
      </c>
      <c r="D28" s="4" t="n">
        <v>5800000</v>
      </c>
    </row>
    <row r="29" spans="1:4">
      <c r="A29" s="3" t="s">
        <v>617</v>
      </c>
      <c r="B29" s="5" t="n">
        <v>900000</v>
      </c>
      <c r="C29" s="4" t="n">
        <v>3000000</v>
      </c>
      <c r="D29" s="4" t="n">
        <v>2700000</v>
      </c>
    </row>
    <row r="30" spans="1:4">
      <c r="A30" s="3" t="s">
        <v>618</v>
      </c>
      <c r="B30" s="3" t="s">
        <v>619</v>
      </c>
    </row>
    <row r="31" spans="1:4">
      <c r="A31" s="3" t="s">
        <v>620</v>
      </c>
      <c r="B31" s="5" t="n">
        <v>1800000</v>
      </c>
      <c r="C31" s="4" t="n">
        <v>3600000</v>
      </c>
      <c r="D31" s="4" t="n">
        <v>4700000</v>
      </c>
    </row>
    <row r="32" spans="1:4">
      <c r="A32" s="3" t="s">
        <v>621</v>
      </c>
    </row>
    <row r="33" spans="1:4">
      <c r="A33" s="6" t="s">
        <v>206</v>
      </c>
    </row>
    <row r="34" spans="1:4">
      <c r="A34" s="3" t="s">
        <v>604</v>
      </c>
      <c r="C34" s="4" t="n">
        <v>17200000</v>
      </c>
      <c r="D34" s="5" t="n">
        <v>16900000</v>
      </c>
    </row>
    <row r="35" spans="1:4">
      <c r="A35" s="3" t="s">
        <v>41</v>
      </c>
      <c r="C35" s="4" t="n">
        <v>45000</v>
      </c>
    </row>
    <row r="36" spans="1:4">
      <c r="A36" s="3" t="s">
        <v>53</v>
      </c>
      <c r="C36" s="5" t="n">
        <v>2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37"/>
    <col customWidth="1" max="6" min="6" width="37"/>
    <col customWidth="1" max="7" min="7" width="37"/>
    <col customWidth="1" max="8" min="8" width="37"/>
  </cols>
  <sheetData>
    <row r="1" spans="1:8">
      <c r="A1" s="1" t="s">
        <v>622</v>
      </c>
      <c r="B1" s="2" t="s">
        <v>623</v>
      </c>
      <c r="C1" s="2" t="s">
        <v>624</v>
      </c>
      <c r="D1" s="2" t="s">
        <v>625</v>
      </c>
      <c r="E1" s="2" t="s">
        <v>626</v>
      </c>
      <c r="F1" s="2" t="s">
        <v>626</v>
      </c>
      <c r="G1" s="2" t="s">
        <v>627</v>
      </c>
      <c r="H1" s="2" t="s">
        <v>628</v>
      </c>
    </row>
    <row r="2" spans="1:8">
      <c r="A2" s="6" t="s">
        <v>208</v>
      </c>
    </row>
    <row r="3" spans="1:8">
      <c r="A3" s="3" t="s">
        <v>629</v>
      </c>
      <c r="F3" s="5" t="n">
        <v>6800</v>
      </c>
    </row>
    <row r="4" spans="1:8">
      <c r="A4" s="3" t="s">
        <v>630</v>
      </c>
      <c r="F4" s="4" t="n">
        <v>4447</v>
      </c>
    </row>
    <row r="5" spans="1:8">
      <c r="A5" s="3" t="s">
        <v>579</v>
      </c>
    </row>
    <row r="6" spans="1:8">
      <c r="A6" s="6" t="s">
        <v>208</v>
      </c>
    </row>
    <row r="7" spans="1:8">
      <c r="A7" s="3" t="s">
        <v>631</v>
      </c>
      <c r="E7" s="5" t="n">
        <v>3600</v>
      </c>
      <c r="F7" s="4" t="n">
        <v>3600</v>
      </c>
    </row>
    <row r="8" spans="1:8">
      <c r="A8" s="3" t="s">
        <v>632</v>
      </c>
    </row>
    <row r="9" spans="1:8">
      <c r="A9" s="6" t="s">
        <v>633</v>
      </c>
    </row>
    <row r="10" spans="1:8">
      <c r="A10" s="3" t="s">
        <v>634</v>
      </c>
      <c r="F10" s="5" t="n">
        <v>9700</v>
      </c>
      <c r="G10" s="5" t="n">
        <v>1600</v>
      </c>
      <c r="H10" s="5" t="n">
        <v>1000</v>
      </c>
    </row>
    <row r="11" spans="1:8">
      <c r="A11" s="3" t="s">
        <v>635</v>
      </c>
    </row>
    <row r="12" spans="1:8">
      <c r="A12" s="6" t="s">
        <v>208</v>
      </c>
    </row>
    <row r="13" spans="1:8">
      <c r="A13" s="3" t="s">
        <v>636</v>
      </c>
      <c r="E13" s="4" t="n">
        <v>10000000</v>
      </c>
      <c r="F13" s="4" t="n">
        <v>10000000</v>
      </c>
    </row>
    <row r="14" spans="1:8">
      <c r="A14" s="3" t="s">
        <v>637</v>
      </c>
      <c r="E14" s="4" t="n">
        <v>8590000</v>
      </c>
    </row>
    <row r="15" spans="1:8">
      <c r="A15" s="3" t="s">
        <v>638</v>
      </c>
    </row>
    <row r="16" spans="1:8">
      <c r="A16" s="6" t="s">
        <v>208</v>
      </c>
    </row>
    <row r="17" spans="1:8">
      <c r="A17" s="3" t="s">
        <v>639</v>
      </c>
      <c r="B17" s="3" t="s">
        <v>307</v>
      </c>
    </row>
    <row r="18" spans="1:8">
      <c r="A18" s="3" t="s">
        <v>640</v>
      </c>
      <c r="B18" s="3" t="s">
        <v>307</v>
      </c>
    </row>
    <row r="19" spans="1:8">
      <c r="A19" s="3" t="s">
        <v>641</v>
      </c>
      <c r="F19" s="3" t="s">
        <v>337</v>
      </c>
    </row>
    <row r="20" spans="1:8">
      <c r="A20" s="6" t="s">
        <v>642</v>
      </c>
    </row>
    <row r="21" spans="1:8">
      <c r="A21" s="3" t="s">
        <v>643</v>
      </c>
      <c r="F21" s="4" t="n">
        <v>1136447</v>
      </c>
    </row>
    <row r="22" spans="1:8">
      <c r="A22" s="3" t="s">
        <v>644</v>
      </c>
      <c r="F22" s="4" t="n">
        <v>-571892</v>
      </c>
    </row>
    <row r="23" spans="1:8">
      <c r="A23" s="3" t="s">
        <v>645</v>
      </c>
      <c r="B23" s="4" t="n">
        <v>-324922</v>
      </c>
      <c r="F23" s="4" t="n">
        <v>-144013</v>
      </c>
    </row>
    <row r="24" spans="1:8">
      <c r="A24" s="3" t="s">
        <v>646</v>
      </c>
      <c r="B24" s="4" t="n">
        <v>1010522</v>
      </c>
    </row>
    <row r="25" spans="1:8">
      <c r="A25" s="3" t="s">
        <v>647</v>
      </c>
      <c r="E25" s="4" t="n">
        <v>1431064</v>
      </c>
      <c r="F25" s="4" t="n">
        <v>1431064</v>
      </c>
    </row>
    <row r="26" spans="1:8">
      <c r="A26" s="6" t="s">
        <v>633</v>
      </c>
    </row>
    <row r="27" spans="1:8">
      <c r="A27" s="3" t="s">
        <v>648</v>
      </c>
      <c r="F27" s="8" t="n">
        <v>15.47</v>
      </c>
    </row>
    <row r="28" spans="1:8">
      <c r="A28" s="3" t="s">
        <v>649</v>
      </c>
      <c r="F28" s="11" t="n">
        <v>14.79</v>
      </c>
    </row>
    <row r="29" spans="1:8">
      <c r="A29" s="3" t="s">
        <v>650</v>
      </c>
      <c r="B29" s="8" t="n">
        <v>27.1</v>
      </c>
      <c r="F29" s="11" t="n">
        <v>17.85</v>
      </c>
    </row>
    <row r="30" spans="1:8">
      <c r="A30" s="3" t="s">
        <v>651</v>
      </c>
      <c r="B30" s="11" t="n">
        <v>14.24</v>
      </c>
    </row>
    <row r="31" spans="1:8">
      <c r="A31" s="3" t="s">
        <v>652</v>
      </c>
      <c r="E31" s="8" t="n">
        <v>14.98</v>
      </c>
      <c r="F31" s="8" t="n">
        <v>14.98</v>
      </c>
    </row>
    <row r="32" spans="1:8">
      <c r="A32" s="3" t="s">
        <v>653</v>
      </c>
      <c r="E32" s="5" t="n">
        <v>15000</v>
      </c>
      <c r="F32" s="5" t="n">
        <v>15000</v>
      </c>
    </row>
    <row r="33" spans="1:8">
      <c r="A33" s="3" t="s">
        <v>654</v>
      </c>
      <c r="F33" s="3" t="s">
        <v>655</v>
      </c>
    </row>
    <row r="34" spans="1:8">
      <c r="A34" s="3" t="s">
        <v>656</v>
      </c>
    </row>
    <row r="35" spans="1:8">
      <c r="A35" s="6" t="s">
        <v>208</v>
      </c>
    </row>
    <row r="36" spans="1:8">
      <c r="A36" s="3" t="s">
        <v>639</v>
      </c>
      <c r="F36" s="3" t="s">
        <v>657</v>
      </c>
    </row>
    <row r="37" spans="1:8">
      <c r="A37" s="3" t="s">
        <v>640</v>
      </c>
      <c r="F37" s="3" t="s">
        <v>657</v>
      </c>
    </row>
    <row r="38" spans="1:8">
      <c r="A38" s="3" t="s">
        <v>658</v>
      </c>
    </row>
    <row r="39" spans="1:8">
      <c r="A39" s="6" t="s">
        <v>208</v>
      </c>
    </row>
    <row r="40" spans="1:8">
      <c r="A40" s="3" t="s">
        <v>639</v>
      </c>
      <c r="F40" s="3" t="s">
        <v>659</v>
      </c>
    </row>
    <row r="41" spans="1:8">
      <c r="A41" s="3" t="s">
        <v>640</v>
      </c>
      <c r="F41" s="3" t="s">
        <v>659</v>
      </c>
    </row>
    <row r="42" spans="1:8">
      <c r="A42" s="3" t="s">
        <v>660</v>
      </c>
    </row>
    <row r="43" spans="1:8">
      <c r="A43" s="6" t="s">
        <v>208</v>
      </c>
    </row>
    <row r="44" spans="1:8">
      <c r="A44" s="3" t="s">
        <v>630</v>
      </c>
      <c r="F44" s="5" t="n">
        <v>4400</v>
      </c>
      <c r="G44" s="4" t="n">
        <v>600</v>
      </c>
      <c r="H44" s="4" t="n">
        <v>900</v>
      </c>
    </row>
    <row r="45" spans="1:8">
      <c r="A45" s="3" t="s">
        <v>661</v>
      </c>
    </row>
    <row r="46" spans="1:8">
      <c r="A46" s="6" t="s">
        <v>208</v>
      </c>
    </row>
    <row r="47" spans="1:8">
      <c r="A47" s="3" t="s">
        <v>629</v>
      </c>
      <c r="F47" s="5" t="n">
        <v>11700</v>
      </c>
      <c r="G47" s="5" t="n">
        <v>4000</v>
      </c>
      <c r="H47" s="5" t="n">
        <v>3500</v>
      </c>
    </row>
    <row r="48" spans="1:8">
      <c r="A48" s="6" t="s">
        <v>642</v>
      </c>
    </row>
    <row r="49" spans="1:8">
      <c r="A49" s="3" t="s">
        <v>643</v>
      </c>
      <c r="F49" s="4" t="n">
        <v>1136447</v>
      </c>
    </row>
    <row r="50" spans="1:8">
      <c r="A50" s="3" t="s">
        <v>662</v>
      </c>
    </row>
    <row r="51" spans="1:8">
      <c r="A51" s="6" t="s">
        <v>642</v>
      </c>
    </row>
    <row r="52" spans="1:8">
      <c r="A52" s="3" t="s">
        <v>644</v>
      </c>
      <c r="F52" s="4" t="n">
        <v>-563544</v>
      </c>
    </row>
    <row r="53" spans="1:8">
      <c r="A53" s="3" t="s">
        <v>663</v>
      </c>
    </row>
    <row r="54" spans="1:8">
      <c r="A54" s="6" t="s">
        <v>208</v>
      </c>
    </row>
    <row r="55" spans="1:8">
      <c r="A55" s="3" t="s">
        <v>664</v>
      </c>
      <c r="C55" s="10" t="n">
        <v>1.5</v>
      </c>
    </row>
    <row r="56" spans="1:8">
      <c r="A56" s="3" t="s">
        <v>665</v>
      </c>
    </row>
    <row r="57" spans="1:8">
      <c r="A57" s="6" t="s">
        <v>208</v>
      </c>
    </row>
    <row r="58" spans="1:8">
      <c r="A58" s="3" t="s">
        <v>664</v>
      </c>
      <c r="D58" s="13" t="n">
        <v>0.4124</v>
      </c>
    </row>
    <row r="59" spans="1:8">
      <c r="A59" s="3" t="s">
        <v>666</v>
      </c>
    </row>
    <row r="60" spans="1:8">
      <c r="A60" s="6" t="s">
        <v>642</v>
      </c>
    </row>
    <row r="61" spans="1:8">
      <c r="A61" s="3" t="s">
        <v>667</v>
      </c>
      <c r="F61" s="4" t="n">
        <v>324922</v>
      </c>
      <c r="G61" s="4" t="n">
        <v>429535</v>
      </c>
      <c r="H61" s="4" t="n">
        <v>334354</v>
      </c>
    </row>
    <row r="62" spans="1:8">
      <c r="A62" s="3" t="s">
        <v>643</v>
      </c>
      <c r="G62" s="4" t="n">
        <v>2500</v>
      </c>
      <c r="H62" s="4" t="n">
        <v>147384</v>
      </c>
    </row>
    <row r="63" spans="1:8">
      <c r="A63" s="3" t="s">
        <v>644</v>
      </c>
      <c r="G63" s="4" t="n">
        <v>-95499</v>
      </c>
      <c r="H63" s="4" t="n">
        <v>-42964</v>
      </c>
    </row>
    <row r="64" spans="1:8">
      <c r="A64" s="3" t="s">
        <v>645</v>
      </c>
      <c r="G64" s="4" t="n">
        <v>-11614</v>
      </c>
      <c r="H64" s="4" t="n">
        <v>-9239</v>
      </c>
    </row>
    <row r="65" spans="1:8">
      <c r="A65" s="3" t="s">
        <v>647</v>
      </c>
      <c r="G65" s="4" t="n">
        <v>324922</v>
      </c>
      <c r="H65" s="4" t="n">
        <v>429535</v>
      </c>
    </row>
    <row r="66" spans="1:8">
      <c r="A66" s="6" t="s">
        <v>633</v>
      </c>
    </row>
    <row r="67" spans="1:8">
      <c r="A67" s="3" t="s">
        <v>668</v>
      </c>
      <c r="F67" s="8" t="n">
        <v>27.1</v>
      </c>
      <c r="G67" s="8" t="n">
        <v>29.34</v>
      </c>
      <c r="H67" s="8" t="n">
        <v>32.98</v>
      </c>
    </row>
    <row r="68" spans="1:8">
      <c r="A68" s="3" t="s">
        <v>648</v>
      </c>
      <c r="G68" s="11" t="n">
        <v>18.75</v>
      </c>
      <c r="H68" s="11" t="n">
        <v>24.22</v>
      </c>
    </row>
    <row r="69" spans="1:8">
      <c r="A69" s="3" t="s">
        <v>649</v>
      </c>
      <c r="G69" s="11" t="n">
        <v>36.94</v>
      </c>
      <c r="H69" s="11" t="n">
        <v>40.28</v>
      </c>
    </row>
    <row r="70" spans="1:8">
      <c r="A70" s="3" t="s">
        <v>650</v>
      </c>
      <c r="G70" s="11" t="n">
        <v>27.41</v>
      </c>
      <c r="H70" s="11" t="n">
        <v>28.58</v>
      </c>
    </row>
    <row r="71" spans="1:8">
      <c r="A71" s="3" t="s">
        <v>652</v>
      </c>
      <c r="G71" s="8" t="n">
        <v>27.1</v>
      </c>
      <c r="H71" s="8" t="n">
        <v>29.34</v>
      </c>
    </row>
    <row r="72" spans="1:8">
      <c r="A72" s="3" t="s">
        <v>669</v>
      </c>
    </row>
    <row r="73" spans="1:8">
      <c r="A73" s="6" t="s">
        <v>208</v>
      </c>
    </row>
    <row r="74" spans="1:8">
      <c r="A74" s="3" t="s">
        <v>641</v>
      </c>
      <c r="G74" s="3" t="s">
        <v>3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70</v>
      </c>
      <c r="B1" s="2" t="s">
        <v>1</v>
      </c>
    </row>
    <row r="2" spans="1:2">
      <c r="B2" s="2" t="s">
        <v>350</v>
      </c>
    </row>
    <row r="3" spans="1:2">
      <c r="A3" s="6" t="s">
        <v>210</v>
      </c>
    </row>
    <row r="4" spans="1:2">
      <c r="A4" s="3" t="s">
        <v>671</v>
      </c>
      <c r="B4" s="3" t="s">
        <v>672</v>
      </c>
    </row>
    <row r="5" spans="1:2">
      <c r="A5" s="3" t="s">
        <v>673</v>
      </c>
      <c r="B5" s="5" t="n">
        <v>18500</v>
      </c>
    </row>
    <row r="6" spans="1:2">
      <c r="A6" s="3" t="s">
        <v>674</v>
      </c>
      <c r="B6" s="4" t="n">
        <v>3200000</v>
      </c>
    </row>
    <row r="7" spans="1:2">
      <c r="A7" s="3" t="s">
        <v>609</v>
      </c>
    </row>
    <row r="8" spans="1:2">
      <c r="A8" s="6" t="s">
        <v>210</v>
      </c>
    </row>
    <row r="9" spans="1:2">
      <c r="A9" s="3" t="s">
        <v>674</v>
      </c>
      <c r="B9" s="5" t="n">
        <v>9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5</v>
      </c>
      <c r="D2" s="2" t="s">
        <v>76</v>
      </c>
    </row>
    <row r="3" spans="1:4">
      <c r="A3" s="6" t="s">
        <v>212</v>
      </c>
    </row>
    <row r="4" spans="1:4">
      <c r="A4" s="3" t="s">
        <v>676</v>
      </c>
      <c r="B4" s="5" t="n">
        <v>7600</v>
      </c>
      <c r="C4" s="5" t="n">
        <v>7600</v>
      </c>
    </row>
    <row r="5" spans="1:4">
      <c r="A5" s="3" t="s">
        <v>677</v>
      </c>
      <c r="B5" s="4" t="n">
        <v>4900</v>
      </c>
      <c r="C5" s="4" t="n">
        <v>3800</v>
      </c>
    </row>
    <row r="6" spans="1:4">
      <c r="A6" s="3" t="s">
        <v>678</v>
      </c>
      <c r="B6" s="4" t="n">
        <v>1085</v>
      </c>
      <c r="C6" s="4" t="n">
        <v>1200</v>
      </c>
    </row>
    <row r="7" spans="1:4">
      <c r="A7" s="3" t="s">
        <v>679</v>
      </c>
      <c r="B7" s="4" t="n">
        <v>2114</v>
      </c>
      <c r="C7" s="4" t="n">
        <v>3200</v>
      </c>
    </row>
    <row r="8" spans="1:4">
      <c r="A8" s="3" t="s">
        <v>680</v>
      </c>
      <c r="B8" s="4" t="n">
        <v>4400</v>
      </c>
      <c r="C8" s="4" t="n">
        <v>3600</v>
      </c>
      <c r="D8" s="5" t="n">
        <v>4000</v>
      </c>
    </row>
    <row r="9" spans="1:4">
      <c r="A9" s="6" t="s">
        <v>681</v>
      </c>
    </row>
    <row r="10" spans="1:4">
      <c r="A10" s="4" t="n">
        <v>2019</v>
      </c>
      <c r="B10" s="4" t="n">
        <v>3773</v>
      </c>
    </row>
    <row r="11" spans="1:4">
      <c r="A11" s="4" t="n">
        <v>2020</v>
      </c>
      <c r="B11" s="4" t="n">
        <v>1563</v>
      </c>
    </row>
    <row r="12" spans="1:4">
      <c r="A12" s="4" t="n">
        <v>2021</v>
      </c>
      <c r="B12" s="4" t="n">
        <v>854</v>
      </c>
    </row>
    <row r="13" spans="1:4">
      <c r="A13" s="4" t="n">
        <v>2022</v>
      </c>
      <c r="B13" s="4" t="n">
        <v>569</v>
      </c>
    </row>
    <row r="14" spans="1:4">
      <c r="A14" s="4" t="n">
        <v>2023</v>
      </c>
      <c r="B14" s="4" t="n">
        <v>509</v>
      </c>
    </row>
    <row r="15" spans="1:4">
      <c r="A15" s="3" t="s">
        <v>682</v>
      </c>
      <c r="B15" s="4" t="n">
        <v>642</v>
      </c>
    </row>
    <row r="16" spans="1:4">
      <c r="A16" s="3" t="s">
        <v>683</v>
      </c>
      <c r="B16" s="4" t="n">
        <v>7910</v>
      </c>
    </row>
    <row r="17" spans="1:4">
      <c r="A17" s="3" t="s">
        <v>684</v>
      </c>
      <c r="B17" s="4" t="n">
        <v>-3938</v>
      </c>
    </row>
    <row r="18" spans="1:4">
      <c r="A18" s="3" t="s">
        <v>685</v>
      </c>
      <c r="B18" s="4" t="n">
        <v>3972</v>
      </c>
    </row>
    <row r="19" spans="1:4">
      <c r="A19" s="3" t="s">
        <v>686</v>
      </c>
      <c r="B19" s="4" t="n">
        <v>-652</v>
      </c>
    </row>
    <row r="20" spans="1:4">
      <c r="A20" s="3" t="s">
        <v>687</v>
      </c>
      <c r="B20" s="4" t="n">
        <v>3320</v>
      </c>
    </row>
    <row r="21" spans="1:4">
      <c r="A21" s="3" t="s">
        <v>688</v>
      </c>
      <c r="B21" s="4" t="n">
        <v>-121</v>
      </c>
    </row>
    <row r="22" spans="1:4">
      <c r="A22" s="3" t="s">
        <v>689</v>
      </c>
      <c r="B22" s="4" t="n">
        <v>3199</v>
      </c>
    </row>
    <row r="23" spans="1:4">
      <c r="A23" s="3" t="s">
        <v>690</v>
      </c>
      <c r="B23" s="4" t="n">
        <v>-1085</v>
      </c>
      <c r="C23" s="4" t="n">
        <v>-1200</v>
      </c>
    </row>
    <row r="24" spans="1:4">
      <c r="A24" s="3" t="s">
        <v>691</v>
      </c>
      <c r="B24" s="5" t="n">
        <v>2114</v>
      </c>
      <c r="C24" s="5" t="n">
        <v>3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9"/>
  </cols>
  <sheetData>
    <row r="1" spans="1:2">
      <c r="A1" s="1" t="s">
        <v>692</v>
      </c>
      <c r="B1" s="2" t="s">
        <v>1</v>
      </c>
    </row>
    <row r="2" spans="1:2">
      <c r="B2" s="2" t="s">
        <v>693</v>
      </c>
    </row>
    <row r="3" spans="1:2">
      <c r="A3" s="6" t="s">
        <v>694</v>
      </c>
    </row>
    <row r="4" spans="1:2">
      <c r="A4" s="3" t="s">
        <v>695</v>
      </c>
      <c r="B4" s="9" t="n">
        <v>107.5</v>
      </c>
    </row>
    <row r="5" spans="1:2">
      <c r="A5" s="3" t="s">
        <v>41</v>
      </c>
      <c r="B5" s="9" t="n">
        <v>2.7</v>
      </c>
    </row>
    <row r="6" spans="1:2">
      <c r="A6" s="3" t="s">
        <v>696</v>
      </c>
      <c r="B6" s="4" t="n">
        <v>0</v>
      </c>
    </row>
    <row r="7" spans="1:2">
      <c r="A7" s="3" t="s">
        <v>697</v>
      </c>
      <c r="B7" s="9" t="n">
        <v>44.9</v>
      </c>
    </row>
    <row r="8" spans="1:2">
      <c r="A8" s="3" t="s">
        <v>698</v>
      </c>
      <c r="B8" s="10" t="n">
        <v>0.2</v>
      </c>
    </row>
    <row r="9" spans="1:2">
      <c r="A9" s="3" t="s">
        <v>609</v>
      </c>
    </row>
    <row r="10" spans="1:2">
      <c r="A10" s="6" t="s">
        <v>694</v>
      </c>
    </row>
    <row r="11" spans="1:2">
      <c r="A11" s="3" t="s">
        <v>54</v>
      </c>
      <c r="B11" s="10" t="n">
        <v>44.9</v>
      </c>
    </row>
    <row r="12" spans="1:2">
      <c r="A12" s="3" t="s">
        <v>41</v>
      </c>
      <c r="B12" s="9" t="n">
        <v>4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3" t="s">
        <v>701</v>
      </c>
      <c r="B2" s="5" t="n">
        <v>4</v>
      </c>
    </row>
    <row r="3" spans="1:2">
      <c r="A3" s="3" t="s">
        <v>702</v>
      </c>
      <c r="B3"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20"/>
    <col customWidth="1" max="3" min="3" width="14"/>
    <col customWidth="1" max="4" min="4" width="22"/>
    <col customWidth="1" max="5" min="5" width="20"/>
  </cols>
  <sheetData>
    <row r="1" spans="1:5">
      <c r="A1" s="1" t="s">
        <v>703</v>
      </c>
      <c r="B1" s="2" t="s">
        <v>704</v>
      </c>
      <c r="C1" s="2" t="s">
        <v>317</v>
      </c>
      <c r="D1" s="2" t="s">
        <v>705</v>
      </c>
      <c r="E1" s="2" t="s">
        <v>72</v>
      </c>
    </row>
    <row r="2" spans="1:5">
      <c r="A2" s="6" t="s">
        <v>216</v>
      </c>
    </row>
    <row r="3" spans="1:5">
      <c r="A3" s="3" t="s">
        <v>706</v>
      </c>
      <c r="E3" s="4" t="n">
        <v>1136447</v>
      </c>
    </row>
    <row r="4" spans="1:5">
      <c r="A4" s="3" t="s">
        <v>640</v>
      </c>
      <c r="C4" s="3" t="s">
        <v>307</v>
      </c>
    </row>
    <row r="5" spans="1:5">
      <c r="A5" s="3" t="s">
        <v>707</v>
      </c>
    </row>
    <row r="6" spans="1:5">
      <c r="A6" s="6" t="s">
        <v>216</v>
      </c>
    </row>
    <row r="7" spans="1:5">
      <c r="A7" s="3" t="s">
        <v>706</v>
      </c>
      <c r="B7" s="4" t="n">
        <v>15150</v>
      </c>
    </row>
    <row r="8" spans="1:5">
      <c r="A8" s="3" t="s">
        <v>708</v>
      </c>
      <c r="D8" s="4" t="n">
        <v>2</v>
      </c>
    </row>
    <row r="9" spans="1:5">
      <c r="A9" s="3" t="s">
        <v>709</v>
      </c>
    </row>
    <row r="10" spans="1:5">
      <c r="A10" s="6" t="s">
        <v>216</v>
      </c>
    </row>
    <row r="11" spans="1:5">
      <c r="A11" s="3" t="s">
        <v>640</v>
      </c>
      <c r="B11" s="3" t="s">
        <v>657</v>
      </c>
    </row>
    <row r="12" spans="1:5">
      <c r="A12" s="3" t="s">
        <v>710</v>
      </c>
    </row>
    <row r="13" spans="1:5">
      <c r="A13" s="6" t="s">
        <v>216</v>
      </c>
    </row>
    <row r="14" spans="1:5">
      <c r="A14" s="3" t="s">
        <v>640</v>
      </c>
      <c r="B14" s="3" t="s">
        <v>6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407</v>
      </c>
      <c r="J1" s="2" t="s">
        <v>1</v>
      </c>
    </row>
    <row r="2" spans="1:12">
      <c r="B2" s="2" t="s">
        <v>2</v>
      </c>
      <c r="C2" s="2" t="s">
        <v>408</v>
      </c>
      <c r="D2" s="2" t="s">
        <v>409</v>
      </c>
      <c r="E2" s="2" t="s">
        <v>359</v>
      </c>
      <c r="F2" s="2" t="s">
        <v>35</v>
      </c>
      <c r="G2" s="2" t="s">
        <v>410</v>
      </c>
      <c r="H2" s="2" t="s">
        <v>411</v>
      </c>
      <c r="I2" s="2" t="s">
        <v>412</v>
      </c>
      <c r="J2" s="2" t="s">
        <v>2</v>
      </c>
      <c r="K2" s="2" t="s">
        <v>35</v>
      </c>
      <c r="L2" s="2" t="s">
        <v>76</v>
      </c>
    </row>
    <row r="3" spans="1:12">
      <c r="A3" s="3" t="s">
        <v>368</v>
      </c>
      <c r="B3" s="5" t="n">
        <v>171977</v>
      </c>
      <c r="C3" s="5" t="n">
        <v>168947</v>
      </c>
      <c r="D3" s="5" t="n">
        <v>166898</v>
      </c>
      <c r="E3" s="5" t="n">
        <v>76530</v>
      </c>
      <c r="F3" s="5" t="n">
        <v>72939</v>
      </c>
      <c r="G3" s="5" t="n">
        <v>71089</v>
      </c>
      <c r="H3" s="5" t="n">
        <v>67372</v>
      </c>
      <c r="I3" s="5" t="n">
        <v>65271</v>
      </c>
      <c r="J3" s="5" t="n">
        <v>584352</v>
      </c>
      <c r="K3" s="5" t="n">
        <v>276671</v>
      </c>
      <c r="L3" s="5" t="n">
        <v>263937</v>
      </c>
    </row>
    <row r="4" spans="1:12">
      <c r="A4" s="3" t="s">
        <v>712</v>
      </c>
      <c r="B4" s="4" t="n">
        <v>116430</v>
      </c>
      <c r="C4" s="4" t="n">
        <v>104638</v>
      </c>
      <c r="D4" s="4" t="n">
        <v>109365</v>
      </c>
      <c r="E4" s="4" t="n">
        <v>39195</v>
      </c>
      <c r="F4" s="4" t="n">
        <v>38291</v>
      </c>
      <c r="G4" s="4" t="n">
        <v>39422</v>
      </c>
      <c r="H4" s="4" t="n">
        <v>37025</v>
      </c>
      <c r="I4" s="4" t="n">
        <v>36729</v>
      </c>
    </row>
    <row r="5" spans="1:12">
      <c r="A5" s="3" t="s">
        <v>96</v>
      </c>
      <c r="B5" s="5" t="n">
        <v>-2003</v>
      </c>
      <c r="C5" s="5" t="n">
        <v>-12751</v>
      </c>
      <c r="D5" s="5" t="n">
        <v>-8857</v>
      </c>
      <c r="E5" s="5" t="n">
        <v>-23370</v>
      </c>
      <c r="F5" s="5" t="n">
        <v>-232216</v>
      </c>
      <c r="G5" s="5" t="n">
        <v>-12355</v>
      </c>
      <c r="H5" s="5" t="n">
        <v>-9715</v>
      </c>
      <c r="I5" s="5" t="n">
        <v>-10448</v>
      </c>
      <c r="J5" s="5" t="n">
        <v>-10551</v>
      </c>
      <c r="K5" s="5" t="n">
        <v>-264734</v>
      </c>
      <c r="L5" s="5" t="n">
        <v>-26944</v>
      </c>
    </row>
    <row r="6" spans="1:12">
      <c r="A6" s="3" t="s">
        <v>31</v>
      </c>
    </row>
    <row r="7" spans="1:12">
      <c r="A7" s="3" t="s">
        <v>104</v>
      </c>
      <c r="B7" s="7" t="n">
        <v>0.01</v>
      </c>
      <c r="C7" s="8" t="n">
        <v>-0.1</v>
      </c>
      <c r="D7" s="7" t="n">
        <v>-0.06</v>
      </c>
      <c r="J7" s="8" t="n">
        <v>-0.43</v>
      </c>
    </row>
    <row r="8" spans="1:12">
      <c r="A8" s="3" t="s">
        <v>33</v>
      </c>
    </row>
    <row r="9" spans="1:12">
      <c r="A9" s="3" t="s">
        <v>104</v>
      </c>
      <c r="B9" s="8" t="n">
        <v>-0.51</v>
      </c>
      <c r="C9" s="8" t="n">
        <v>-0.62</v>
      </c>
      <c r="D9" s="8" t="n">
        <v>-0.58</v>
      </c>
      <c r="J9" s="8" t="n">
        <v>-2.3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6" t="s">
        <v>178</v>
      </c>
    </row>
    <row r="4" spans="1:2">
      <c r="A4" s="3" t="s">
        <v>178</v>
      </c>
      <c r="B4" s="3"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19:04Z</dcterms:created>
  <dcterms:modified xmlns:dcterms="http://purl.org/dc/terms/" xmlns:xsi="http://www.w3.org/2001/XMLSchema-instance" xsi:type="dcterms:W3CDTF">2019-02-19T17:19:04Z</dcterms:modified>
</cp:coreProperties>
</file>